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Basis of presentation, signific" sheetId="6" r:id="rId6"/>
    <s:sheet name="Accounts receivable" sheetId="7" r:id="rId7"/>
    <s:sheet name="Inventories" sheetId="8" r:id="rId8"/>
    <s:sheet name="Prepaid expenses and other curr" sheetId="9" r:id="rId9"/>
    <s:sheet name="Property, plant and equipment, " sheetId="10" r:id="rId10"/>
    <s:sheet name="Prepayments to equipment suppli" sheetId="11" r:id="rId11"/>
    <s:sheet name="Fair value measurement" sheetId="12" r:id="rId12"/>
    <s:sheet name="Borrowings" sheetId="13" r:id="rId13"/>
    <s:sheet name="Redemption of the senior notes" sheetId="14" r:id="rId14"/>
    <s:sheet name="Accrued expenses and other curr" sheetId="15" r:id="rId15"/>
    <s:sheet name="Related party transactions" sheetId="16" r:id="rId16"/>
    <s:sheet name="Income tax" sheetId="17" r:id="rId17"/>
    <s:sheet name="Deferred Income" sheetId="18" r:id="rId18"/>
    <s:sheet name="Other non-current liabilities" sheetId="19" r:id="rId19"/>
    <s:sheet name="Redeemable Series D convertible" sheetId="20" r:id="rId20"/>
    <s:sheet name="Stockholders' equity" sheetId="21" r:id="rId21"/>
    <s:sheet name="Stock based compensation" sheetId="22" r:id="rId22"/>
    <s:sheet name="Earnings per share" sheetId="23" r:id="rId23"/>
    <s:sheet name="Commitments and contingencies" sheetId="24" r:id="rId24"/>
    <s:sheet name="Recently issued accounting pron" sheetId="25" r:id="rId25"/>
    <s:sheet name="Basis of presentation, signif26" sheetId="26" r:id="rId26"/>
    <s:sheet name="Basis of presentation, signif27" sheetId="27" r:id="rId27"/>
    <s:sheet name="Accounts receivable (Tables)" sheetId="28" r:id="rId28"/>
    <s:sheet name="Inventories (Tables)" sheetId="29" r:id="rId29"/>
    <s:sheet name="Prepaid expenses and other cu30" sheetId="30" r:id="rId30"/>
    <s:sheet name="Property, plant and equipment31" sheetId="31" r:id="rId31"/>
    <s:sheet name="Prepayments to equipment supp32" sheetId="32" r:id="rId32"/>
    <s:sheet name="Borrowings (Tables)" sheetId="33" r:id="rId33"/>
    <s:sheet name="Accrued expenses and other cu34" sheetId="34" r:id="rId34"/>
    <s:sheet name="Related party transactions (Tab" sheetId="35" r:id="rId35"/>
    <s:sheet name="Other non-current liabilities (" sheetId="36" r:id="rId36"/>
    <s:sheet name="Stockholders' equity (Tables)" sheetId="37" r:id="rId37"/>
    <s:sheet name="Stock based compensation (Table" sheetId="38" r:id="rId38"/>
    <s:sheet name="Earnings per share (Tables)" sheetId="39" r:id="rId39"/>
    <s:sheet name="Commitments and contingencies (" sheetId="40" r:id="rId40"/>
    <s:sheet name="Basis of presentation, signif41" sheetId="41" r:id="rId41"/>
    <s:sheet name="Basis of presentation, signif42" sheetId="42" r:id="rId42"/>
    <s:sheet name="Accounts receivable (Schedule o" sheetId="43" r:id="rId43"/>
    <s:sheet name="Accounts receivable (Schedule44" sheetId="44" r:id="rId44"/>
    <s:sheet name="Inventories (Details)" sheetId="45" r:id="rId45"/>
    <s:sheet name="Prepaid expenses and other cu46" sheetId="46" r:id="rId46"/>
    <s:sheet name="Property, plant and equipment47" sheetId="47" r:id="rId47"/>
    <s:sheet name="Property, plant and equipment48" sheetId="48" r:id="rId48"/>
    <s:sheet name="Prepayments to equipment supp49" sheetId="49" r:id="rId49"/>
    <s:sheet name="Prepayments to equipment supp50" sheetId="50" r:id="rId50"/>
    <s:sheet name="Borrowings (Schedule of Short-T" sheetId="51" r:id="rId51"/>
    <s:sheet name="Borrowings (Current) (Narrative" sheetId="52" r:id="rId52"/>
    <s:sheet name="Borrowings (Schedule of Long-Te" sheetId="53" r:id="rId53"/>
    <s:sheet name="Borrowings (Non-current) (Narra" sheetId="54" r:id="rId54"/>
    <s:sheet name="Redemption of the senior notes " sheetId="55" r:id="rId55"/>
    <s:sheet name="Accrued expenses and other cu56" sheetId="56" r:id="rId56"/>
    <s:sheet name="Accrued expenses and other cu57" sheetId="57" r:id="rId57"/>
    <s:sheet name="Related party transactions (Sch" sheetId="58" r:id="rId58"/>
    <s:sheet name="Related party transactions (S59" sheetId="59" r:id="rId59"/>
    <s:sheet name="Related party transactions (S60" sheetId="60" r:id="rId60"/>
    <s:sheet name="Income tax (Narrative) (Details" sheetId="61" r:id="rId61"/>
    <s:sheet name="Deferred Income (Details)" sheetId="62" r:id="rId62"/>
    <s:sheet name="Other non-current liabilities63" sheetId="63" r:id="rId63"/>
    <s:sheet name="Stockholders' equity (Details)" sheetId="64" r:id="rId64"/>
    <s:sheet name="Stock based compensation (Narra" sheetId="65" r:id="rId65"/>
    <s:sheet name="Stock based compensation (Summa" sheetId="66" r:id="rId66"/>
    <s:sheet name="Earnings per share (Calculation" sheetId="67" r:id="rId67"/>
    <s:sheet name="Earnings per share (Summary of " sheetId="68" r:id="rId68"/>
    <s:sheet name="Commitments and contingencies69" sheetId="69" r:id="rId69"/>
    <s:sheet name="Commitments and contingencies70" sheetId="70" r:id="rId70"/>
  </s:sheets>
  <s:definedNames/>
  <s:calcPr calcId="124519" calcMode="auto" fullCalcOnLoad="1"/>
</s:workbook>
</file>

<file path=xl/sharedStrings.xml><?xml version="1.0" encoding="utf-8"?>
<sst xmlns="http://schemas.openxmlformats.org/spreadsheetml/2006/main" uniqueCount="681">
  <si>
    <t>Document and Entity Information - shares</t>
  </si>
  <si>
    <t>9 Months Ended</t>
  </si>
  <si>
    <t>Sep. 30, 2016</t>
  </si>
  <si>
    <t>Nov. 04, 2016</t>
  </si>
  <si>
    <t>Document And Entity Information Abstract</t>
  </si>
  <si>
    <t>Document Type</t>
  </si>
  <si>
    <t>10-Q</t>
  </si>
  <si>
    <t>Amendment Flag</t>
  </si>
  <si>
    <t>false</t>
  </si>
  <si>
    <t>Document Period End Date</t>
  </si>
  <si>
    <t>Sep. 30,
		2016</t>
  </si>
  <si>
    <t>Entity Registrant Name</t>
  </si>
  <si>
    <t>China XD Plastics Co Ltd</t>
  </si>
  <si>
    <t>Entity Central Index Key</t>
  </si>
  <si>
    <t>Current Fiscal Year End Date</t>
  </si>
  <si>
    <t>--12-31</t>
  </si>
  <si>
    <t>Document Fiscal Period Focus</t>
  </si>
  <si>
    <t>Q3</t>
  </si>
  <si>
    <t>Document Fiscal Year Focus</t>
  </si>
  <si>
    <t>Entity Filer Category</t>
  </si>
  <si>
    <t>Accelerated Filer</t>
  </si>
  <si>
    <t>Entity Units Outstanding</t>
  </si>
  <si>
    <t>UNAUDITED CONDENSED CONSOLIDATED BALANCE SHEETS - USD ($)</t>
  </si>
  <si>
    <t>Dec. 31, 2015</t>
  </si>
  <si>
    <t>Current assets:</t>
  </si>
  <si>
    <t>Cash and cash equivalents</t>
  </si>
  <si>
    <t>Restricted cash</t>
  </si>
  <si>
    <t>Time deposits</t>
  </si>
  <si>
    <t>Accounts receivable, net</t>
  </si>
  <si>
    <t>Amounts due from a related party</t>
  </si>
  <si>
    <t xml:space="preserve"> </t>
  </si>
  <si>
    <t>Inventories</t>
  </si>
  <si>
    <t>Prepaid expenses and other current assets</t>
  </si>
  <si>
    <t>Total current assets</t>
  </si>
  <si>
    <t>Property, plant and equipment, net</t>
  </si>
  <si>
    <t>Land use rights, net</t>
  </si>
  <si>
    <t>Prepayments to equipment and construction suppliers</t>
  </si>
  <si>
    <t>Other non-current assets</t>
  </si>
  <si>
    <t>Total assets</t>
  </si>
  <si>
    <t>Current liabilities:</t>
  </si>
  <si>
    <t>Short-term bank loans, including current portion of long-term bank loans</t>
  </si>
  <si>
    <t>Bills payable</t>
  </si>
  <si>
    <t>Accounts payable</t>
  </si>
  <si>
    <t>Amounts due to related parties</t>
  </si>
  <si>
    <t>Income taxes payable</t>
  </si>
  <si>
    <t>Accrued expenses and other current liabilities</t>
  </si>
  <si>
    <t>Total current liabilities</t>
  </si>
  <si>
    <t>Long-term bank loans, excluding current portion</t>
  </si>
  <si>
    <t>Notes payable</t>
  </si>
  <si>
    <t>Deferred income</t>
  </si>
  <si>
    <t>Other non-current liabilities</t>
  </si>
  <si>
    <t>Total liabilities</t>
  </si>
  <si>
    <t>Redeemable Series D convertible preferred stock (redemption amount of US$197,775,400 and US$184,461,800 as of September 30, 2016 and December 31, 2015)</t>
  </si>
  <si>
    <t>Stockholders' equity:</t>
  </si>
  <si>
    <t>Series B preferred stock</t>
  </si>
  <si>
    <t>Common stock, US$0.0001 par value, 500,000,000 shares authorized, 49,577,541 shares and 49,344,284 shares issued, 49,556,541 shares and 49,323,284 shares outstanding as of September 30, 2016 and December 31, 2015, respectively</t>
  </si>
  <si>
    <t>Treasury stock, 21,000 shares at cost</t>
  </si>
  <si>
    <t>Additional paid-in capital</t>
  </si>
  <si>
    <t>Retained earnings</t>
  </si>
  <si>
    <t>Accumulated other comprehensive loss</t>
  </si>
  <si>
    <t>Total stockholders' equity</t>
  </si>
  <si>
    <t>Commitments and contingencies</t>
  </si>
  <si>
    <t>Total liabilities, redeemable convertible preferred stock and stockholders' equity</t>
  </si>
  <si>
    <t>UNAUDITED CONDENSED CONSOLIDATED BALANCE SHEETS (Parenthetical) - USD ($)</t>
  </si>
  <si>
    <t>Statement of Financial Position [Abstract]</t>
  </si>
  <si>
    <t>Redeemable Series D convertible preferred stock, redemption amount</t>
  </si>
  <si>
    <t>Common stock, par value</t>
  </si>
  <si>
    <t>Common stock, shares authorized</t>
  </si>
  <si>
    <t>Common stock, shares issued</t>
  </si>
  <si>
    <t>Common stock, shares outstanding</t>
  </si>
  <si>
    <t>Treasury shares, shares</t>
  </si>
  <si>
    <t>UNAUDITED CONDENSED CONSOLIDATED STATEMENTS OF COMPREHENSIVE INCOME - USD ($)</t>
  </si>
  <si>
    <t>3 Months Ended</t>
  </si>
  <si>
    <t>Sep. 30, 2015</t>
  </si>
  <si>
    <t>Statement of Comprehensive Income [Abstract]</t>
  </si>
  <si>
    <t>Revenues</t>
  </si>
  <si>
    <t>Cost of revenues</t>
  </si>
  <si>
    <t>Gross profit</t>
  </si>
  <si>
    <t>Selling expenses</t>
  </si>
  <si>
    <t>General and administrative expenses</t>
  </si>
  <si>
    <t>Research and development expenses</t>
  </si>
  <si>
    <t>Total operating expenses</t>
  </si>
  <si>
    <t>Operating income</t>
  </si>
  <si>
    <t>Interest income</t>
  </si>
  <si>
    <t>Interest expense</t>
  </si>
  <si>
    <t>Foreign currency exchange gains (losses)</t>
  </si>
  <si>
    <t>Loss on debt extinguishment</t>
  </si>
  <si>
    <t>Gains on foreign currency forward contracts</t>
  </si>
  <si>
    <t>Government grant</t>
  </si>
  <si>
    <t>Total non-operating expense, net</t>
  </si>
  <si>
    <t>Income before income taxes</t>
  </si>
  <si>
    <t>Income tax expense</t>
  </si>
  <si>
    <t>Net income</t>
  </si>
  <si>
    <t>Earnings per common share:</t>
  </si>
  <si>
    <t>Basic and diluted</t>
  </si>
  <si>
    <t>Net Income</t>
  </si>
  <si>
    <t>Other comprehensive loss</t>
  </si>
  <si>
    <t>Foreign currency translation adjustment, net of nil income taxes</t>
  </si>
  <si>
    <t>Comprehensive income</t>
  </si>
  <si>
    <t>UNAUDITED CONDENSED CONSOLIDATED STATEMENTS OF CASH FLOWS - USD ($)</t>
  </si>
  <si>
    <t>Cash flows from operating activities:</t>
  </si>
  <si>
    <t>Net cash provided by (used in) operating activities</t>
  </si>
  <si>
    <t>Cash flows from investing activities:</t>
  </si>
  <si>
    <t>Proceeds from maturity of time deposits</t>
  </si>
  <si>
    <t>Purchase of time deposits</t>
  </si>
  <si>
    <t>Purchase of land use rights</t>
  </si>
  <si>
    <t>Purchase of and deposits for property, plant and equipment</t>
  </si>
  <si>
    <t>Government grant related to the construction of Sichuan plant (note 13)</t>
  </si>
  <si>
    <t>Net cash used in investing activities</t>
  </si>
  <si>
    <t>Cash flows from financing activities:</t>
  </si>
  <si>
    <t>Proceeds from bank borrowings</t>
  </si>
  <si>
    <t>Repayments of bank borrowings</t>
  </si>
  <si>
    <t>Redemption of notes payable</t>
  </si>
  <si>
    <t>Release of restricted cash as collateral for bank borrowings</t>
  </si>
  <si>
    <t>Placement of restricted cash as collateral for bank borrowings</t>
  </si>
  <si>
    <t>Net cash provided by financing activities</t>
  </si>
  <si>
    <t>Effect of foreign currency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Interest paid, net of capitalized interest</t>
  </si>
  <si>
    <t>Income taxes paid</t>
  </si>
  <si>
    <t>Non-cash investing and financing activities:</t>
  </si>
  <si>
    <t>Government grant related to construction in the form of repayment of bank loan on behalf of the Company by the government</t>
  </si>
  <si>
    <t>Government grant related to the construction of Sichuan plant in the form of restricted cash (note 13)</t>
  </si>
  <si>
    <t>Accrual for purchase of equipment and construction included in accrued expenses and other current liabilities</t>
  </si>
  <si>
    <t>Basis of presentation, significant concentrations and risks</t>
  </si>
  <si>
    <t>Basis of presentation, significant concentrations and risks [Abstract]</t>
  </si>
  <si>
    <t>Note 1 - Basis of presentation, significant concentrations and risks (a) Basis of presentation The accompanying unaudited condensed consolidated financial statements have been prepared in accordance with accounting principles generally accepted in the United States of America ("U.S. GAAP"). Certain information and footnote disclosures normally included in financial statements prepared in accordance with U.S. GAAP have been condensed or omitted as permitted by rules and regulations of the United States Securities and Exchange Commission ("SEC"). The condensed consolidated balance sheet as of December 31, 2015 was derived from the audited consolidated financial statements of China XD Plastics Company Limited ("China XD") and subsidiaries (collectively, the "Company"). The accompanying unaudited condensed consolidated financial statements should be read in conjunction with the consolidated balance sheet of the Company as of December 31, 2015, and the related consolidated statements of comprehensive income, changes in equity and cash flows and related notes to the condensed consolidated financial statements for the year then ended, included in the Company's Annual Report on Form 10-K filed with the SEC on March 15, 2016. In the opinion of the management, all adjustments (which include normal recurring adjustments) necessary to present a fair statement of the financial position as of September 30, 2016, the results of operations for the three-month and nine-month periods ended September 30, 2016 and 2015, and the cash flows for the nine-month periods ended September 30, 2016 and 2015, have been made. The preparation of condensed consolidated financial statements in accordance with U.S.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Actual results could differ from those estimates. Significant items subject to such estimates and assumptions include the recoverability of the carrying amounts of property, plant and equipment, the realizability of inventories, the useful lives of property, plant and equipment, the collectability of accounts receivable, the fair values of stock-based compensation awards, and the accruals for tax uncertainties and other contingencies. The current economic environment has increased the degree of uncertainty inherent in those estimates and assumptions. (b) Significant concentrations and risks Sales concentration The Company sells its products primarily through approved distributors in the People's Republic of China (the "PRC"). To a lesser extent, the Company also sells its products to an overseas customer in the Republic of Korea (the "ROK"). The Company's sales are highly concentrated. Sales to distributors and end customer, which individually exceeded 10% of the Company's revenues for the three-month and nine-month periods ended September 30, 2016 and 2015, are as follows:
Three-Month Period Ended September 30,
2016
2015
US$
%
US$
%
Distributor A, located in PRC
47,992,568
14
%
47,064,784
20
%
Distributor B, located in PRC
39,173,767
12
%
35,836,733
15
%
Distributor C, located in PRC
34,149,286
10
%
32,860,363
14
%
Distributor D, located in PRC
29,786,064
9
%
26,810,505
11
%
Distributor E, located in PRC
9,629,789
3
%
30,305,169
13
%
Direct Customer F, located in ROK
37,008,440
11
%
7,294,500
3
%
Total
197,739,914
59
%
180,172,054
76
%
Nine-Month Period Ended September 30,
2016
2015
US$
%
US$
%
Distributor A, located in PRC
122,731,035
15
%
129,198,965
18
%
Distributor B, located in PRC
106,653,182
13
%
107,415,390
15
%
Distributor C, located in PRC
91,437,791
11
%
91,297,886
13
%
Distributor D, located in PRC
85,542,045
10
%
76,475,405
11
%
Distributor E, located in PRC
48,036,288
6
%
81,685,215
11
%
Direct Customer F, located in ROK
72,531,200
9
%
71,380,400
10
%
Total
526,931,541
64
%
557,453,261
78
%
September 30,
December 31,
2016
2015
US$
%
US$
%
Accounts Receivable Balance:
Distributor A, located in PRC
37,400,617
14
%
54,359,831
23
%
Distributor B, located in PRC
27,754,030
10
%
40,862,920
17
%
Distributor C, located in PRC
22,011,670
8
%
32,231,011
14
%
Distributor D, located in PRC
17,529,314
6
%
26,129,037
11
%
Distributor E, located in PRC
5,339,851
2
%
23,729,706
10
%
Direct Customer F, located in ROK
58,331,200
21
%
-
0
%
Total
168,366,682
61
%
177,312,505
75
% The Company expects revenues from these distributors and an end customer to continue to represent a substantial portion of its revenue in the future. Any factor adversely affecting the automobile industry in the PRC, electronic application industry in the ROK or the business operations of these customers will have a material effect on the Company's business, financial position and results of operations. Purchase concentration of raw materials and equipment The principal raw materials used for the Company's production of modified plastics products are plastic resins, such as polypropylene, ABS and nylon. The Company purchased its raw materials through a limited number of distributors, which individually exceeded 10% of the Company's total raw material purchases, accounted for approximately 62.5% (five distributors) and 88.3% (seven distributors) of the Company's total raw materials purchases for the three-month periods ended September 30, 2016 and 2015, respectively, and 68.1% (five distributors) and 86.7% (seven distributors) of the Company's total raw materials purchases for the nine-month periods ended September 30, 2016 and 2015, respectively. Management believes that other suppliers could provide similar raw materials on comparable terms. A change in suppliers, however, could cause a delay in manufacturing and a possible loss of sales, which would adversely affect the Company's business, financial position and results of operations. The Company purchased equipment from two major equipment distributors, which accounted for 0% and 96.0% of the Company's total equipment purchases for the three-month periods ended September 30, 2016 and 2015, respectively, and accounted for 96.0% and 97.2% of the Company's total equipment purchases for the nine-month periods ended September 30, 2016 and 2015. Management believes that other suppliers could provide similar equipment on comparable terms. A change in suppliers, however, could cause a delay in manufacturing and a possible loss of sales, which would adversely affect the Company's business, financial position and results of operations. The majority owner of one of the major equipment distributors, is also the majority owner of Distributor E presented above. Cash concentration Cash and cash equivalents, short-term restricted cash, time deposits and long-term restricted cash included in other non-current assets mentioned below maintained at banks consist of the following:
September 30, 2016,
December 31, 2015
US$
US$
RMB denominated bank deposits with:
Financial Institutions in the PRC
309,046,103
417,430,412
Financial Institutions in Hong Kong Special Administrative Region ("Hong Kong SAR")
8,249
13,778
Financial Institution in Dubai, United Arab Emirates ("UAE")
-
3,023
U.S. dollar denominated bank deposits with:
Financial Institution in the U.S.
204,988
226,010
Financial Institutions in the PRC
1,618,365
17,109
Financial Institution in Hong Kong SAR
383,670
63,854
Financial Institution in Macau Special Administrative Region ("Macau SAR")
1,718
37,120
Financial Institution in Dubai, UAE
102,278
7,474,960
Euro denominated bank deposits with:
Financial institution in Dubai, UAE
3,094
3,011
HK dollar denominated bank deposits with:
Financial institution in Hong Kong SAR
177
336
Dirham denominated bank deposits with:
Financial institution in Dubai, UAE
1,381
37,278 Cash deposits in bank that are restricted as to withdrawal or usage for up to 12 months are reported as restricted cash in the condensed consolidated balance sheets and excluded from cash in the condensed consolidated statements of cash flows. Cash deposits of US$10,302,794 and US$16,907,470 as of September 30, 2016 and December 31, 2015 that are restricted for period beyond 12 months from the balance sheet date are included in other non-current assets in the condensed consolidated balance sheets. Short-term bank deposits that are pledged as collateral for bills payable relating to purchases of raw materials are reported as restricted cash and amounted to US$16,233,310 and US$8,069,475 as of September 30, 2016 and December 31, 2015, respectively. Upon maturity and repayment of the bills payable, which is generally within 6 months, the cash becomes available for use by the Company. The cash will be available for use by the Company 90 days from the issuance of the letter of credit. The cash flows from the pledged bank deposits, which relate to purchases of raw materials, are reported within cash flows from operating activities in the condensed consolidated statements of cash flows. Short-term bank deposits that are pledged as collateral for short-term and long-term bank borrowings are reported as restricted cash and amounted to US$54,256,789 and US$32,010,452 as of September 30, 2016 and December 31, 2015, respectively. Long-term bank deposits that are pledged as collateral for issuance of letter of guarantee are reported as other non-current assets and amounted to US$10,302,794 and US$16,907,470 as of September 30, 2016 and December 31, 2015, respectively. The cash flows from such bank deposits are reported within cash flows from financing activities in the condensed consolidated statements of cash flows.</t>
  </si>
  <si>
    <t>Accounts receivable</t>
  </si>
  <si>
    <t>Accounts Receivable, Net [Abstract]</t>
  </si>
  <si>
    <t xml:space="preserve">Note 2 - Accounts receivable Accounts receivable consists of the following:
September 30, 2016
December 31, 2015
US$
US$
Accounts receivable
272,801,923
234,583,370
Allowance for doubtful accounts
(39,586
)
(40,631
)
Accounts receivable, net
272,762,337
234,542,739 As of September 30, 2016 and December 31, 2015, the accounts receivable balances also include notes receivable in the amount of US$608,449 and US$2,048,186, respectively. As of September 30, 2016 and December 31, 2015, US$65,773,611and US$54,664,219 of accounts receivable are pledged for the short-term bank loans, respectively. There was no accrual of additional provision or write-off of accounts receivable for the three-month and nine-month periods ended September 30, 2016 and 2015. The following table provides an analysis of the aging of accounts receivable as of September 30, 2016 and December 31, 2015:
September 30, 2016
December 31, 2015
US$
US$
Aging:
– current
237,808,177
234,396,244
– 1-3 months past due
34,954,160
146,495
– 4-6 months past due
-
-
– 7-12 months past due
-
-
– greater than one year past due
39,586
40,631
Total accounts receivable
272,801,923
234,583,370 </t>
  </si>
  <si>
    <t>Inventory, Net [Abstract]</t>
  </si>
  <si>
    <t>Note 3 - Inventories Inventories consist of the following:
September 30, 2016
December 31, 2015
US$
US$
Raw materials
392,349,862
287,995,933
Work in progress
169,835
164,034
Finished goods
22,735,125
6,505,228
Total inventories
415,254,822
294,665,195 There were no write down of inventories for the three-month and nine-month periods ended September 30, 2016 and 2015.</t>
  </si>
  <si>
    <t>Prepaid Expense and Other Assets, Current [Abstract]</t>
  </si>
  <si>
    <t>Note 4 – Prepaid expenses and other current assets Prepaid expenses and other current assets consist of the following:
September 30, 2016
December 31, 2015
US$
US$
Receivables due from a customer in the ROK
-
9,471,222
Interest receivable
3,198,532
3,306,974
Value added taxes receivables
28,211,604
698,286
Advances to suppliers
3,173,219
68,354
Others (i)
4,113,658
2,131,012
Total prepaid expenses and other current assets
38,697,013
15,675,848 (i) Others mainly include prepaid miscellaneous service fees, staff advances and prepaid rental fee.</t>
  </si>
  <si>
    <t>Property, Plant and Equipment [Abstract]</t>
  </si>
  <si>
    <t xml:space="preserve">Note 5 – Property, plant and equipment, net Property, plant and equipment consist of the following:
September 30, 2016
December 31, 2015
US$
US$
Machinery, equipment and furniture
404,758,351
258,173,175
Motor vehicles
2,780,137
2,009,440
Workshops and buildings
105,923,522
76,924,199
Construction in progress
416,027,493
323,955,531
Total property, plant and equipment
929,489,503
661,062,345
Less accumulated depreciation
(110,204,392
)
(89,315,838
)
Property, plant and equipment, net
819,285,111
571,746,507 All of the property, plant and equipment, net as of September 30, 2016 and December 31, 2015 were located in the PRC, except for US$357.6 million and US$83.8 million of property, plant and equipment, net were located in Dubai, UAE. For the three-month and nine-month periods ended September 30, 2016 and 2015, the Company capitalized US$627,819 and US$168,306, and US$1,854,251 and US$168,306 of interest costs as a component of the cost of construction in progress, respectively. Depreciation expense on property, plant and equipment was allocated to the following expense items:
Three-Month Period Ended September 30,
2016
2015
US$
US$
Cost of revenues
8,181,737
5,878,813
General and administrative expenses
487,639
385,263
Research and development expenses
923,963
951,540
Selling expense
815
389
Total depreciation expense
9,594,154
7,216,005
Nine-Month Period Ended September 30,
2016
2015
US$
US$
Cost of revenues
19,543,468
16,184,391
General and administrative expenses
1,325,965
1,163,526
Research and development expenses
2,812,167
2,648,341
Selling expense
1,705
612
Total depreciation expense
23,683,305
19,996,870 </t>
  </si>
  <si>
    <t>Prepayments to equipment suppliers</t>
  </si>
  <si>
    <t>Prepayments to equipment suppliers [Abstract]</t>
  </si>
  <si>
    <t>September 30, 2016
December 31, 2015
US$
US$
Hailezi (i)
79,434,020
-
Xiaoyun Huayuan (ii)
2,561,263
-
Peaceful (iii)
-
170,009,200
Jiamu (iv)
-
11,712,843
Others
3,256,838
1,503,963
Total Prepayments to equipment and construction suppliers
85,252,121
183,226,006
(i)
In September 2016, the Company's two subsidiaries, Heilongjiang Xinda Enterprise Group Company Limited ("HLJ Xinda Group") and Sichuan Xinda each entered into equipment purchase contracts with Harbin Hailezi Science and Technology Co., Ltd. ("Hailezi") to purchase production equipment, testing equipment and storage facility. Pursuant to the contracts with Hailezi, HLJ Xinda Group and Sichuan Xinda have prepaid RMB211.5 million (equivalent to US$31.7 million) and RMB319.0 million (equivalent to US$47.7 million) as of September 30, 2016, respectively.
(ii)
On July 15, 2016, Xinda CI (Beijing) Investment Holding Co., Ltd. ("Beijing Investment") purchased an apartment to be used as the employee canteen from Beijing Xiaoyun Huayuan Property Co., Ltd. ("Xiaoyun Huayuan") for a consideration of RMB17.1 million (equivalent to US$2.6 million). As of September 30, 2016, the total consideration has been fully paid. The Company obtained the apartment in October 2016.
(iii)
On January 5, 2015, AL Composites Materials FZE ("AL Composites") entered into an equipment purchase contract with Peaceful Treasure Limited ("Peaceful") for a total consideration of US$271.2 million to purchase certain production and testing equipment. Pursuant to the contract with Peaceful, on November 30, 2015, the Company made prepayment of US$271.2 million. As of September 30, 2016, all production equipment were delivered to the Company.
(iv)
In December 2013, the Company entered into an equipment purchase contract with Harbin Jiamu Import &amp; Export Trading Co., Ltd ("Jiamu Trading") for a consideration of RMB89.7 million (equivalent to US$13.4 million) to purchase testing equipment. In August 2015, the Company signed a supplemental contract with Harbin Jiamu Science and Technology Co., Ltd. (together with Jiamu Trading as "Jiamu") to purchase testing equipment for a consideration of RMB16.3 million (equivalent to US$2.4 million). Pursuant to the contract with Jiamu, on August 31, 2014, the Company made prepayment of RMB76.2 million (equivalent to US$11.7 million). Due to the delayed completion of the construction of the R&amp;D building of Sichuan facility, Jiamu terminated the contract in September 2016 and subsequently returned the full advance payment to the Company in October 2016.</t>
  </si>
  <si>
    <t>Fair value measurement</t>
  </si>
  <si>
    <t>Fair Value Disclosures [Abstract]</t>
  </si>
  <si>
    <t>Note 7 – Fair value measurement Short-term financial instruments, including cash and cash equivalents, restricted cash, time deposits, accounts receivable, amounts due from a related party, short-term bank loans, bills payable, accounts payable, amounts due to related parties, income taxes payable and accrued expenses and other current liabilities - carrying amounts approximate fair values because of the short maturity of these instruments. Long-term bank loans-fair value is based on the amount of future cash flows associated with each loan discounted at the Company's current borrowing rate for similar debt instruments of comparable terms. The carrying value of the long-term bank loans approximate their fair values as the long-term bank loans carry interest rates which approximate rates currently offered by the Company's banks for similar debt instruments of comparable maturities.</t>
  </si>
  <si>
    <t>Borrowings</t>
  </si>
  <si>
    <t>Debt Disclosure [Abstract]</t>
  </si>
  <si>
    <t>Note 8 – Borrowings (a) Current
September 30, 2016
December 31, 2015
US$
US$
Unsecured loans
260,043,848
64,555,795
Loans secured by accounts receivable
52,412,472
43,037,196
Loans secured by restricted cash
42,480,000
27,100,000
Current portion of long-term bank loans (note (b))
111,465,722
149,646,098
Total short-term loans, including current portion of long-term bank loans
466,402,042
284,339,089 As of September 30, 2016 and December 31, 2015, the Company's short-term bank loans (including the current portion of long-term bank loans) bear a weighted average interest rate of 4.1% and 4.2% per annum, respectively. All short-term bank loans mature at various times within one year and contain no renewal terms. In January 2016, the Company obtained a one-year secured loan of US$12 million from HSBC Middle East at an annual interest rate of one-month LIBOR (0.5244% as of September 30, 2016) plus 1.8%. This loan was secured by restricted cash of RMB17.8 million (equivalent to US$2.7 million) in the HSBC Bank in Harbin, China. In January 2016, the Company obtained a one-year secured loan of US$16.6 million from HSBC Middle East at an annual interest rate of one-month LIBOR (0.5244% as of September 30, 2016) plus 1.8%. This loan was secured by restricted cash of RMB25.5 million (equivalent to US$3.8 million) in the HSBC Bank in Harbin, China. In April 2016, the Company obtained nine six-month secured loans in a total amount of RMB350 million (equivalent to US$52.4 million) by accounts receivables of RMB439.2 million (equivalent to US$65.8 million) at an annual interest rate of 4.350% from Harbin Longjiang Bank. In August 2016, the Company obtained a one-year secured loan of US$13.9 million from Industrial and Commercial Bank of China (Abu Dhabi Branch) at an interest of three-month LIBOR (0.8377% as of September 30, 2016) plus 2.0%. This loan was secured by restricted cash of RMB100.0 million (equivalent to US$15.0 million) in the Industrial and Commercial Bank of China in Harbin, China. The interest rate is reset every three months. (b) Non-current
September 30, 2016
December 31, 2015
US$
US$
Secured loans
91,400,000
81,164,800
Unsecured loans
101,380,694
175,963,007
Syndicate loan facility
173,586,220
-
Less: current portion
111,465,722
149,646,098
Total long-term bank loans, excluding current portion
254,901,192
107,481,709 On June 12, 2014, the Company obtained a three-year secured loan of US$70 million from Bank of China Paris Branch at interest rate of three-month LIBOR (0.8377% as of September 30, 2016). The loan is secured by restricted cash of RMB110 million (equivalent to US$16.5 million). The Company repaid US$4 million in 2015, and repaid US$5 million on June 9, 2016. The loan in the amount of US$15 million is due on December 9, 2016, and the remaining of the loan amounting to US$46 million is due on June 9, 2017. In accordance with the requirements of the bank, additional RMB109 million (equivalent to US$16.3 million) is pledged as restricted cash for this long-term bank loan on July 22, 2016.
On December 11, 2014, the Company obtained a two-year unsecured loan of RMB197 million (equivalent to US$29.5 million) from Bank of Communication at an annual interest rate of 6.60%. The loan is due on December 10, 2016. On April 22, 2015, the Company obtained a two-year unsecured loan of RMB40 million (equivalent to US$6.0 million) at an annual interest rate of 5.75% from Agriculture Bank of China. The loan is due on April 20, 2017. In October and November, 2015, the Company obtained three five-year unsecured loans of RMB260 million (equivalent to US$38.9 million) at an annual interest rate of 4.75% from Bank of China. In January 2016, the Company obtained one four-year unsecured loans of RMB80 million (equivalent to US$12.0 million) at an annual interest rate of 4.75% from Bank of China. All of these loans are due on October 28, 2020. On May 13, 2016, the Company obtained two two-year secured loans of US$14.3 million from China Construction Bank (Dubai) at an interest of three-month LIBOR (0.8377% as of September 30, 2016) plus 1.6%. On May 17, 2016, the Company obtained two two-year secured loans of US$12.3 million from China Construction Bank (Dubai) at an interest of three-month LIBOR (0.8377% as of September 30, 2016) plus 1.6%. On May 22, 2016, the Company obtained a two-year secured loan of US$3.8 million from China Construction Bank (Dubai) at an interest of three-month LIBOR (0.8377% as of September 30, 2016) plus 1.6%. The interest rate is reset every three months. These loans are secured by restricted cash of RMB68.8 million (equivalent to US$10.3 million). All of these loans are due on March 22, 2018. On August 22,
2016, Xinda Holding (HK) Company Limited ("Xinda Holding (HK") a wholly owned subsidiary of the Company, entered into a
facility agreement on August 22, 2016 for a loan facility in an aggregate amount of US$180 million with a consortium of banks
and financial institutions led by Standard Chartered Bank (Hong Kong) Limited. The Company paid arrangement fees and legal fees
in the amount of US$6.77 million for the related loan. The loan has a two-year maturity period with an interest rate of
one-month LIBOR (0.5244% as of September 30, 2016) plus 2.6%. US$22.5 million, US$22.5 million, US$45.0 million and US$90.0
million of the principal amount will be repaid on November 22, 2017, February 22, 2018, May 22, 2018 and August 22, 2018 , As of September 30, 2016, the Company had total lines of credit of RMB7,547.4 million (US$1,130.2 million) including unused lines of credit of RMB3,538.5million (US$529.8 million) with remaining terms less than 12 months and RMB351.4million (US$52.6 million) with remaining terms beyond 12 months. Certain lines of credit contain financial covenants such as total stockholders' equity, debt asset ratio, current ratio, contingent liability ratio and net profit. As of September 30, 2016, the Company has met these financial covenants.</t>
  </si>
  <si>
    <t>Redemption of the senior notes</t>
  </si>
  <si>
    <t>Redemption Of Senior Notes</t>
  </si>
  <si>
    <t>Note 9 - Redemption of the senior notes
On June 30, 2016, the Company announced to redeem all of the 11.75% guaranteed senior notes due on February 4, 2019 (the "Notes") outstanding on August 29, 2016 (the "Redemption Date") at a redemption price equal to 100% of the principal amount of the Notes plus the applicable premium as of the Redemption Date plus accrued and unpaid interest up to (but not including) the Redemption Date. On the Redemption Date, the Company fully redeemed all of the Notes for the aggregate principal amount of the Notes in the amount of US$150,000,000, plus the applicable premium in the amount of US$15,382,395 and accrued and unpaid interest in the amount of US$1,223,958. The total aggregate amount paid to redeem the Notes was US$166,606,353, which resulted in a US$18,963,834 loss on debt extinguishment in the third quarter of 2016.</t>
  </si>
  <si>
    <t>Accrued Liabilities, Current [Abstract]</t>
  </si>
  <si>
    <t>Note 10 - Accrued expenses and other current liabilities Accrued expenses and other current liabilities consist of the following:
September 30, 2016
December 31, 2015
US$
US$
Payables for purchase of property, plant and equipment
109,082,041
42,524,903
Accrued freight expenses
4,169,921
1,579,936
Accrued interest expenses
560,405
7,800,481
Advance from customers (i)
40,009,863
82,009,002
Non income tax payables
4,216,971
4,353,730
Others (ii)
5,279,224
2,720,660
Total accrued expenses and other current liabilities
163,318,425
140,988,712 (i) Advance from customers mainly represent the advance received during the fourth quarter of 2015 from two customers in the PRC for the raw material purchases. The Company delivered raw material in the amount of USD40,607,286 to these two customers during the nine-month period ended September 30, 2016. (ii) Others mainly represent accrued payroll and employee benefits and other accrued miscellaneous operating expenses.</t>
  </si>
  <si>
    <t>Related party transactions</t>
  </si>
  <si>
    <t>Related Party Transactions [Abstract]</t>
  </si>
  <si>
    <t>Note 11 – Related party transactions The Company entered into related party transactions with Harbin Xinda High-Tech Co., Ltd. ("Xinda High-Tech"), an entity controlled by the wife of Mr. Han, the chief executive officer and controlling stockholder of the Company and Mr. Han's son. The significant related party transactions are summarized as follows:
Three-Month Period Ended September 30,
Nine-Month Period Ended September 30,
2016
2015
2016
2015
US$
US$
US$
US$
Costs and expenses resulting from transactions with related parties:
Rental expenses for plant and office spaces
179,962
194,871
549,023
555,585
September 30, 2016
December 31, 2015
US$
US$
Amounts due from a related party:
Prepaid rent expenses to Xinda High-Tech
-
244,836
Total:
-
244,836
Amounts due to a related parties:
September 30, 2016
December 31, 2015
Rental payable to Xinda High-Tech
298,171
-
Rental payable to Mr Han's son
11,996
8,439
Total:
310,167
8,439 The Company rents the following plant and office buildings in Harbin, Heilongjiang province from Xinda High-Tech:
Premise Leased
Area (M 2
Annual Rental Fee (US$)
Period of Lease
Office building
23,894
726,917
Between January 1, 2014 and December 31, 2018 The Company rents the following facility in Harbin, Heilongjiang province from Mr. Han's son:
Premise Leased
Area (M 2
Annual Rental Fee (US$)
Period of Lease
Facility
200
6,085
Between August 17, 2014 and August 16, 2016</t>
  </si>
  <si>
    <t>Income tax</t>
  </si>
  <si>
    <t>Income Tax Disclosure [Abstract]</t>
  </si>
  <si>
    <t>Note 12– Income tax Pursuant to an approval from the local tax authority in July 2013, Sichuan Xinda, a subsidiary of China XD, became a qualified enterprise located in the western region of the PRC, which entitled it to a preferential income tax rate of 15% from January 1, 2013 to December 31, 2020. Under the current laws of Dubai, AL Composites Materials FZE ("AL Composites"), a subsidiary of China XD, is exempted from income taxes. The effective income tax rates for the nine-month periods ended September 30, 2016 and 2015 were 18.9% and 17.3%, respectively. The effective income tax rate increased from 17.3% for the nine-month period ended September 30, 2015 to 18.9% for the nine-month period ended September 30, 2016, primarily due to the mix of profits in different entities and the effect of loss on senior notes redemption. The effective income tax rate for the nine-month period ended September 30, 2016 differs from the PRC statutory income tax rate of 25% primarily due to the effect of the preferential tax rate of Sichuan Xinda, the tax rate differential on entities not subject to PRC income tax, super deduction of R&amp;D expense and partially offset by the effect of non-deductible expenses. As of September 30, 2016, the unrecognized tax benefits were US$26,167,182 and the interest relating to unrecognized tax benefits was US$5,110,115. No penalties expense related to unrecognized tax benefits were recorded. The Company is currently unable to provide an estimate of a range of the total amount of unrecognized tax benefits that is reasonably possible to change significantly within the next twelve months.</t>
  </si>
  <si>
    <t>Deferred Income</t>
  </si>
  <si>
    <t>Deferred Revenue Disclosure [Abstract]</t>
  </si>
  <si>
    <t>Note 13 – Deferred Income On January 26, 2015, the Company entered into a memorandum and a fund support agreement (the "Agreement") with the People's Government of Shunqing District, Nanchong City, Sichuan Province ("Shunqing Government") pursuant to which Shunqing Government, through its investment vehicle, will extend to the Company RMB350 million (equivalent to US$52.4 million) to support the construction of the Sichuan plant. As of September 30, 2016, the Company has received RMB350 million (equivalent to US$52.4 million) in total from Shunqing Government in the form of government repayment of bank loans on behalf of the Company. In addition, the Company has received RMB 98.9 million (equivalent to US$14.8 million) from Shunqing Government and RMB6.4million (equivalent to US$1.0 million) from Ministry of Finance of the People's Republic of China to support the construction as of September 30, 2016. Upon Sichuan facility becoming operational in
July 2016, RMB3.9 million (equivalent to US$0.6 million) government grants have been recognized as other income when related
depreciation was recognized during the three-month period ended September 30, 2016. Since the funding is related to construction of long-term assets, the amounts were recognized as government grant, which is included in deferred income on the condensed consolidated balance sheets, and to be recognized as other income in the condensed consolidated statements of comprehensive income over the periods and in the proportions in which depreciation expense on the long-term assets is recognized. In addition, the Company also received RMB36 million (equivalent to US$5.4 million) from Shunqing Government with respect to interest subsidy for future bank, among which RMB12.2 million (equivalent to US$1.8 million) have been recognized as other income when related interest expense was recognized during nine-month period ended September 30, 2016.</t>
  </si>
  <si>
    <t>Other Liabilities, Noncurrent [Abstract]</t>
  </si>
  <si>
    <t>Note 14 – Other non-current liabilities
September 30, 2016
December 31, 2015
US$
US$
Income tax payable-noncurrent (i)
31,277,297
24,172,693
Deferred income tax liabilities
11,843,070
13,874,224
Total other non-current liabilities
43,120,367
38,046,917 (i) Income tax payable-noncurrent represents the accumulative balance of unrecognized tax benefits and related accrued interest.</t>
  </si>
  <si>
    <t>Redeemable Series D convertible preferred stock</t>
  </si>
  <si>
    <t>Redeemable Series D Convertible Preferred Stock</t>
  </si>
  <si>
    <t>Note 15 – Redeemable Series D convertible preferred stock According to the securities purchase agreement of the Redeemable Series D Convertible Preferred Stock (the "Series D preferred stock"), the Company has the right to require each holder of the Series D preferred stock to convert Series D preferred stock into common stock from September 28, 2014, as the Company has met the performance target for each of the fiscal years ended December 31, 2011, 2012 and 2013, respectively. Since the Series D preferred stock is not redeemable currently and is not probable that the Series D preferred stock will become redeemable, an adjustment of the carrying value of the Series D preferred stock to the redemption amount is not necessary.</t>
  </si>
  <si>
    <t>Stockholders' equity</t>
  </si>
  <si>
    <t>Stockholders' Equity Note [Abstract]</t>
  </si>
  <si>
    <t xml:space="preserve">Note 16 – Stockholders' equity The changes of each caption of stockholders' equity for the nine-month period ended September 30, 2016 are as follows:
Series B Preferred Stock
Common Stock
Additional
Accumulated Other
Total
Number of Shares
Amount
Number of Shares
Amount
Treasury Stock
Paid-in Capital
Retained Earnings
Comprehensive Loss
Stockholders' Equity
US$
US$
Balance as of January 1, 2016
1,000,000
100
49,323,284
4,933
(92,694
)
81,919,932
515,555,985
(19,342,658
)
578,045,598
Net income
-
-
-
-
-
-
64,889,931
-
64,889,931
Other comprehensive loss
-
-
-
-
-
-
-
(18,467,228
)
(18,467,228
)
Stock based compensation
-
-
-
-
-
665,962
-
-
665,962
Vesting of nonvested shares
-
-
233,257
23
-
(23
)
-
-
-
Balance as of September 30, 2016
1,000,000
100
49,556,541
4,956
(92,694
)
82,585,871
580,445,916
(37,809,886
)
625,134,263 </t>
  </si>
  <si>
    <t>Stock based compensation</t>
  </si>
  <si>
    <t>Share-based Compensation [Abstract]</t>
  </si>
  <si>
    <t>Note 17 – Stock based compensation Nonvested shares A summary of the nonvested shares activity for the nine-month ended September 30, 2016 is as follows:
Number of Nonvested Shares
Weighted Average Grant date Fair Value
US$
Outstanding as of December 31, 2015
614,727
5.54
Vested
(161,257
)
4.24
Forfeited
(45,460
)
5.18
Outstanding as of September 30, 2016
408,010
6.09 The Company recognized US$195,536 and US$237,258 of share-based compensation expense in general and administration expenses relating to nonvested shares for the three-month periods ended September 30, 2016 and 2015, respectively, and US$665,962 and US$623,629 of share-based compensation expense in general and administration expenses relating to nonvested shares for the nine-month periods ended September 30, 2016 and 2015, respectively. As of September 30, 2016, there was US$1,029,388 total unrecognized compensation cost relating to nonvested shares, which is to be recognized over a weighted average period of 0.94 years.</t>
  </si>
  <si>
    <t>Earnings per share</t>
  </si>
  <si>
    <t xml:space="preserve">Note 18 - Earnings per share Basic and diluted earnings per share are calculated as follows:
Three-Month Period Ended September 30,
Nine-Month Period Ended September 30,
2016
2015
2016
2015
US$
US$
US$
US$
Net income
20,176,806
6,034,498
64,889,931
56,917,127
Less:
Earnings allocated to participating Series D convertible preferred stock
(4,895,398
)
(1,466,034
)
(15,736,883
)
(13,841,079
)
Earnings allocated to participating nonvested shares
(137,471
)
(55,083
)
(539,108
)
(521,103
)
Net income for basic and diluted earnings per share
15,143,937
4,513,381
48,613,940
42,554,945
Denominator
Denominator for basic and diluted earnings per share
49,496,074
49,258,132
49,426,752
49,192,635
Earnings per share:
Basic and diluted
0.31
0.09
0.98
0.87 The following table summarizes potentially dilutive securities excluded from the calculation of diluted earnings per share for the three-month periods and nine-month periods ended September 30, 2016 and 2015 because their effects are anti-dilutive:
Three-Month Period Ended September 30,
Nine-Month Period Ended September 30,
2016
2015
2016
2015
Shares issuable upon conversion of Series D convertible preferred stock
16,000,000
16,000,000
16,000,000
16,000,000 </t>
  </si>
  <si>
    <t>Commitments and Contingencies Disclosure [Abstract]</t>
  </si>
  <si>
    <t>Note 19 - Commitments and contingencies (1) Lease commitments Future minimum lease payments under non-cancellable operating leases agreements as of September 30, 2016 were as follows.
US$
Period from October 1, 2016 to December 31, 2016
261,609
Years ending December 31,
2017
1,676,409
2018
1,046,309
2019
113,964
2020
113,964
2021
113,964
After 2021
930,709 Rental expenses incurred for operating leases of plant and office spaces were US$667,375 and US$439,793 for the three-month periods ended September 30, 2016 and 2015, respectively, and US$1,511,433 and US$1,168,442 for the nine-month periods ended September 30, 2016 and 2015, respectively. There are no step rent provisions, escalation clauses, capital improvement funding requirements, other lease concessions or contingent rent in the lease agreements. The Company has no legal or contractual asset retirement obligations at the end of leases. The Company's leases do not contain any contingent rent payments terms. (2) Sichuan plant construction and equipment
On March 8, 2013, Xinda Holding (HK) entered into an investment agreement with Shunqing Government, pursuant to which Xinda Holding (HK) will invest RMB1.8 billion in property, plant and equipment and approximately RMB0.6 billion in working capital, for the construction of Sichuan plant. As of September 30, 2016, the Company has a remaining commitment of RMB72.5 million (equivalent to US$10.9 million) mainly for facility construction.
In September 2016, HLJ Xinda Group and Sichuan Xinda entered into equipment purchase contracts with Harbin Hailezi Science and Technology Co., Ltd. ("Hailezi"). Subsequently, on November 7, 2016, in order to seek a better solution for equipment, HLJ Xinda Group and Sichuan Xinda agreed with Hailezi to partially terminate the abovementioned contracts such that the remaining consideration under these contracts with Sichuan Xinda are RMB15.4 million (equivalent to US$2.3million) to purchase storage facility and testing equipment. Sichuan Xinda has prepaid RMB6.0 million (equivalent to US$ 0.9million) and has a remaining commitment of RMB9.4 million (equivalent to US$1.4 million) as of September 30, 2016. (3) Dubai plant construction and equipment
On January 5, 2015, AL Composites entered into an equipment purchase contract with Peaceful for a total consideration of US$271.2 million to purchase certain production and testing equipment. As of September 30, 2016, the Company has a remaining commitment of US$5.9 million for the remaining equipment acquisition. On April 28, 2015, AL Composites entered into a warehouse construction contract with Falcon Red Eye Contracting Co. L.L.C. for a total consideration of AED6.7 million (equivalent to US$1.8 million). As of September 30, 2016, the Company has a remaining commitment of US$0.9 million. On September 21, 2016, AL Composites entered into a plant purchase contract with Samin Group FZE for a total consideration of ADE55.3 million (equivalent to US$15.0 million). As of September 30, 2016, the Company has a remaining commitment of US$15.0 million.
(4) Contingencies The Company and certain of its officers were named as defendants in two putative securities class action lawsuits filed on July 15, 2014 and July 16, 2014 in the United States District Court for the Southern District of New York. On March 23, 2016, the Court issued an Opinion and Order dismissing the Consolidated Class Action Complaint without prejudice. On May 6, 2016, the lead plaintiffs moved the Court for leave to amend the Consolidated Class Action Complaint. On June 24, 2016, the Company filed its opposition to the lead plaintiffs' motion. On August 8, 2016, in conjunction with filing the reply brief in support of their motion, the lead plaintiffs moved to strike certain documents referred to in the Company's opposition. The Company filed its opposition to the lead plaintiffs' motion to strike on September 16, 2016. The lead plaintiffs filed their reply on October 7, 2016.The Company, after consultation with its legal counsel, continues to believe that the lawsuits are without merit and will continue to vigorously defend against them. Nevertheless, there is a possibility that a loss may have been incurred. In accordance with ASC Topic 450, no loss contingency was accrued as of September 30, 2016 since the possible loss or range of loss cannot be reasonably estimated.</t>
  </si>
  <si>
    <t>Recently issued accounting pronouncements</t>
  </si>
  <si>
    <t>Recently Issued Accounting Pronouncements</t>
  </si>
  <si>
    <t>Note 20 – Recently issued accounting pronouncements In February 2016, the Financial Accounting Standards Board ("FASB") issued Accounting Standards Update ("ASU") No. 2016-02, Leases (Topic 842) ("ASU 2016-02"), which modified lease accounting for both lessees and lessors to increase transparency and comparability by recognizing lease assets and lease liabilities by lessees for those leases classified as operating leases under previous accounting standards and disclosing key information about leasing arrangements. ASU 2016-02 is effective for public companies for annual reporting periods, and interim periods within those years, beginning after December 15, 2018. Early adoption is permitted. The Company is currently evaluating the impact of adopting ASU 2016-02 on its consolidated financial statements. In March 2016, the FASB issued ASU No. 2016-09, Compensation – Stock Compensation (Topic 718): Improvements to Employee Share-Based Payment Accounting ("ASU 2016-09"), which simplified certain aspects of the accounting for share-based payment transactions, including income taxes, classification of awards and classification in the statement of cash flows. This standard will be effective for public companies for fiscal years beginning after December 15, 2016, including interim periods within those fiscal years. The Company is currently evaluating the impact of adopting ASU 2016-09 on its consolidated financial statements. In August 2016, the FASB issued ASU No. 2016-15, Classification of Certain Cash Receipts and Cash Payments, which addressed and provided guidance for each of eight specific cash flow issues with the objective of reducing the existing diversity in practice. This standard will be effective for public companies for fiscal years beginning after December 15, 2017, and interim periods within those fiscal years. The Company is currently evaluating the impact of adopting ASU 2016-15 on its consolidated financial statements. In October 2016, the FASB issued ASU No. 2016-16, Income Taxes (Topic 740): Intra-Entity Transfers of Assets Other Than Inventory. This standard required that companies recognize the income tax consequences of an intra-entity transfer of an asset (other than inventory) when the transfer occurs. Current guidance prohibits companies from recognizing current and deferred income taxes for an intra-entity asset transfer until the asset has been sold to an outside party. This standard will be effective for public companies for annual periods beginning after December 15, 2017, including interim periods within that reporting period. The Company is currently evaluating the impact this guidance may have on its consolidated financial statements.</t>
  </si>
  <si>
    <t>Basis of presentation, significant concentrations and risks (Policies)</t>
  </si>
  <si>
    <t>Basis of presentation</t>
  </si>
  <si>
    <t>(a) Basis of presentation The accompanying unaudited condensed consolidated financial statements have been prepared in accordance with accounting principles generally accepted in the United States of America ("U.S. GAAP"). Certain information and footnote disclosures normally included in financial statements prepared in accordance with U.S. GAAP have been condensed or omitted as permitted by rules and regulations of the United States Securities and Exchange Commission ("SEC"). The condensed consolidated balance sheet as of December 31, 2015 was derived from the audited consolidated financial statements of China XD Plastics Company Limited ("China XD") and subsidiaries (collectively, the "Company"). The accompanying unaudited condensed consolidated financial statements should be read in conjunction with the consolidated balance sheet of the Company as of December 31, 2015, and the related consolidated statements of comprehensive income, changes in equity and cash flows and related notes to the condensed consolidated financial statements for the year then ended, included in the Company's Annual Report on Form 10-K filed with the SEC on March 15, 2016. In the opinion of the management, all adjustments (which include normal recurring adjustments) necessary to present a fair statement of the financial position as of September 30, 2016, the results of operations for the three-month and nine-month periods ended September 30, 2016 and 2015, and the cash flows for the nine-month periods ended September 30, 2016 and 2015, have been made. The preparation of condensed consolidated financial statements in accordance with U.S.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Actual results could differ from those estimates. Significant items subject to such estimates and assumptions include the recoverability of the carrying amounts of property, plant and equipment, the realizability of inventories, the useful lives of property, plant and equipment, the collectability of accounts receivable, the fair values of stock-based compensation awards, and the accruals for tax uncertainties and other contingencies. The current economic environment has increased the degree of uncertainty inherent in those estimates and assumptions.</t>
  </si>
  <si>
    <t>Significant concentrations and risks</t>
  </si>
  <si>
    <t>(b) Significant concentrations and risks Sales concentration The Company sells its products primarily through approved distributors in the People's Republic of China (the "PRC"). To a lesser extent, the Company also sells its products to an overseas customer in the Republic of Korea (the "ROK"). The Company's sales are highly concentrated. Sales to distributors and end customer, which individually exceeded 10% of the Company's revenues for the three-month and nine-month periods ended September 30, 2016 and 2015, are as follows:
Three-Month Period Ended September 30,
2016
2015
US$
%
US$
%
Distributor A, located in PRC
47,992,568
14
%
47,064,784
20
%
Distributor B, located in PRC
39,173,767
12
%
35,836,733
15
%
Distributor C, located in PRC
34,149,286
10
%
32,860,363
14
%
Distributor D, located in PRC
29,786,064
9
%
26,810,505
11
%
Distributor E, located in PRC
9,629,789
3
%
30,305,169
13
%
Direct Customer F, located in ROK
37,008,440
11
%
7,294,500
3
%
Total
197,739,914
59
%
180,172,054
76
%
Nine-Month Period Ended September 30,
2016
2015
US$
%
US$
%
Distributor A, located in PRC
122,731,035
15
%
129,198,965
18
%
Distributor B, located in PRC
106,653,182
13
%
107,415,390
15
%
Distributor C, located in PRC
91,437,791
11
%
91,297,886
13
%
Distributor D, located in PRC
85,542,045
10
%
76,475,405
11
%
Distributor E, located in PRC
48,036,288
6
%
81,685,215
11
%
Direct Customer F, located in ROK
72,531,200
9
%
71,380,400
10
%
Total
526,931,541
64
%
557,453,261
78
%
September 30,
December 31,
2016
2015
US$
%
US$
%
Accounts Receivable Balance:
Distributor A, located in PRC
37,400,617
14
%
54,359,831
23
%
Distributor B, located in PRC
27,754,030
10
%
40,862,920
17
%
Distributor C, located in PRC
22,011,670
8
%
32,231,011
14
%
Distributor D, located in PRC
17,529,314
6
%
26,129,037
11
%
Distributor E, located in PRC
5,339,851
2
%
23,729,706
10
%
Direct Customer F, located in ROK
58,331,200
21
%
-
0
%
Total
168,366,682
61
%
177,312,505
75
% The Company expects revenues from these distributors and an end customer to continue to represent a substantial portion of its revenue in the future. Any factor adversely affecting the automobile industry in the PRC, electronic application industry in the ROK or the business operations of these customers will have a material effect on the Company's business, financial position and results of operations. Purchase concentration of raw materials and equipment The principal raw materials used for the Company's production of modified plastics products are plastic resins, such as polypropylene, ABS and nylon. The Company purchased its raw materials through a limited number of distributors, which individually exceeded 10% of the Company's total raw material purchases, accounted for approximately 62.5% (five distributors) and 88.3% (seven distributors) of the Company's total raw materials purchases for the three-month periods ended September 30, 2016 and 2015, respectively, and 68.1% (five distributors) and 86.7% (seven distributors) of the Company's total raw materials purchases for the nine-month periods ended September 30, 2016 and 2015, respectively. Management believes that other suppliers could provide similar raw materials on comparable terms. A change in suppliers, however, could cause a delay in manufacturing and a possible loss of sales, which would adversely affect the Company's business, financial position and results of operations. The Company purchased equipment from two major equipment distributors, which accounted for 0% and 96.0% of the Company's total equipment purchases for the three-month periods ended September 30, 2016 and 2015, respectively, and accounted for 96.0% and 97.2% of the Company's total equipment purchases for the nine-month periods ended September 30, 2016 and 2015. Management believes that other suppliers could provide similar equipment on comparable terms. A change in suppliers, however, could cause a delay in manufacturing and a possible loss of sales, which would adversely affect the Company's business, financial position and results of operations. The majority owner of one of the major equipment distributors, is also the majority owner of Distributor E presented above. Cash concentration Cash and cash equivalents, short-term restricted cash, time deposits and long-term restricted cash included in other non-current assets mentioned below maintained at banks consist of the following:
September 30, 2016,
December 31, 2015
US$
US$
RMB denominated bank deposits with:
Financial Institutions in the PRC
309,046,103
417,430,412
Financial Institutions in Hong Kong Special Administrative Region ("Hong Kong SAR")
8,249
13,778
Financial Institution in Dubai, United Arab Emirates ("UAE")
-
3,023
U.S. dollar denominated bank deposits with:
Financial Institution in the U.S.
204,988
226,010
Financial Institutions in the PRC
1,618,365
17,109
Financial Institution in Hong Kong SAR
383,670
63,854
Financial Institution in Macau Special Administrative Region ("Macau SAR")
1,718
37,120
Financial Institution in Dubai, UAE
102,278
7,474,960
Euro denominated bank deposits with:
Financial institution in Dubai, UAE
3,094
3,011
HK dollar denominated bank deposits with:
Financial institution in Hong Kong SAR
177
336
Dirham denominated bank deposits with:
Financial institution in Dubai, UAE
1,381
37,278 Cash deposits in bank that are restricted as to withdrawal or usage for up to 12 months are reported as restricted cash in the condensed consolidated balance sheets and excluded from cash in the condensed consolidated statements of cash flows. Cash deposits of US$10,302,794 and US$16,907,470 as of September 30, 2016 and December 31, 2015 that are restricted for period beyond 12 months from the balance sheet date are included in other non-current assets in the condensed consolidated balance sheets. Short-term bank deposits that are pledged as collateral for bills payable relating to purchases of raw materials are reported as restricted cash and amounted to US$16,233,310 and US$8,069,475 as of September 30, 2016 and December 31, 2015, respectively. Upon maturity and repayment of the bills payable, which is generally within 6 months, the cash becomes available for use by the Company. The cash will be available for use by the Company 90 days from the issuance of the letter of credit. The cash flows from the pledged bank deposits, which relate to purchases of raw materials, are reported within cash flows from operating activities in the condensed consolidated statements of cash flows. Short-term bank deposits that are pledged as collateral for short-term and long-term bank borrowings are reported as restricted cash and amounted to US$54,256,789 and US$32,010,452 as of September 30, 2016 and December 31, 2015, respectively. Long-term bank deposits that are pledged as collateral for issuance of letter of guarantee are reported as other non-current assets and amounted to US$10,302,794 and US$16,907,470 as of September 30, 2016 and December 31, 2015, respectively. The cash flows from such bank deposits are reported within cash flows from financing activities in the condensed consolidated statements of cash flows.</t>
  </si>
  <si>
    <t>Basis of presentation, significant concentrations and risks (Tables)</t>
  </si>
  <si>
    <t>Schedule of Sales Concentrations by Major Distributors</t>
  </si>
  <si>
    <t>Three-Month Period Ended September 30,
2016
2015
US$
%
US$
%
Distributor A, located in PRC
47,992,568
14
%
47,064,784
20
%
Distributor B, located in PRC
39,173,767
12
%
35,836,733
15
%
Distributor C, located in PRC
34,149,286
10
%
32,860,363
14
%
Distributor D, located in PRC
29,786,064
9
%
26,810,505
11
%
Distributor E, located in PRC
9,629,789
3
%
30,305,169
13
%
Direct Customer F, located in ROK
37,008,440
11
%
7,294,500
3
%
Total
197,739,914
59
%
180,172,054
76
%
Nine-Month Period Ended September 30,
2016
2015
US$
%
US$
%
Distributor A, located in PRC
122,731,035
15
%
129,198,965
18
%
Distributor B, located in PRC
106,653,182
13
%
107,415,390
15
%
Distributor C, located in PRC
91,437,791
11
%
91,297,886
13
%
Distributor D, located in PRC
85,542,045
10
%
76,475,405
11
%
Distributor E, located in PRC
48,036,288
6
%
81,685,215
11
%
Direct Customer F, located in ROK
72,531,200
9
%
71,380,400
10
%
Total
526,931,541
64
%
557,453,261
78
%
September 30,
December 31,
2016
2015
US$
%
US$
%
Accounts Receivable Balance:
Distributor A, located in PRC
37,400,617
14
%
54,359,831
23
%
Distributor B, located in PRC
27,754,030
10
%
40,862,920
17
%
Distributor C, located in PRC
22,011,670
8
%
32,231,011
14
%
Distributor D, located in PRC
17,529,314
6
%
26,129,037
11
%
Distributor E, located in PRC
5,339,851
2
%
23,729,706
10
%
Direct Customer F, located in ROK
58,331,200
21
%
-
0
%
Total
168,366,682
61
%
177,312,505
75
%</t>
  </si>
  <si>
    <t>Schedule of Cash and Cash Equivalents</t>
  </si>
  <si>
    <t xml:space="preserve">September 30, 2016,
December 31, 2015
US$
US$
RMB denominated bank deposits with:
Financial Institutions in the PRC
309,046,103
417,430,412
Financial Institutions in Hong Kong Special Administrative Region ("Hong Kong SAR")
8,249
13,778
Financial Institution in Dubai, United Arab Emirates ("UAE")
-
3,023
U.S. dollar denominated bank deposits with:
Financial Institution in the U.S.
204,988
226,010
Financial Institutions in the PRC
1,618,365
17,109
Financial Institution in Hong Kong SAR
383,670
63,854
Financial Institution in Macau Special Administrative Region ("Macau SAR")
1,718
37,120
Financial Institution in Dubai, UAE
102,278
7,474,960
Euro denominated bank deposits with:
Financial institution in Dubai, UAE
3,094
3,011
HK dollar denominated bank deposits with:
Financial institution in Hong Kong SAR
177
336
Dirham denominated bank deposits with:
Financial institution in Dubai, UAE
1,381
37,278 </t>
  </si>
  <si>
    <t>Accounts receivable (Tables)</t>
  </si>
  <si>
    <t>Schedule of Accounts Receivable</t>
  </si>
  <si>
    <t xml:space="preserve">September 30, 2016
December 31, 2015
US$
US$
Accounts receivable
272,801,923
234,583,370
Allowance for doubtful accounts
(39,586
)
(40,631
)
Accounts receivable, net
272,762,337
234,542,739 </t>
  </si>
  <si>
    <t>Schedule of Aging of Accounts Receivable</t>
  </si>
  <si>
    <t xml:space="preserve">September 30, 2016
December 31, 2015
US$
US$
Aging:
– current
237,808,177
234,396,244
– 1-3 months past due
34,954,160
146,495
– 4-6 months past due
-
-
– 7-12 months past due
-
-
– greater than one year past due
39,586
40,631
Total accounts receivable
272,801,923
234,583,370 </t>
  </si>
  <si>
    <t>Inventories (Tables)</t>
  </si>
  <si>
    <t>Schedule of Inventories</t>
  </si>
  <si>
    <t xml:space="preserve">September 30, 2016
December 31, 2015
US$
US$
Raw materials
392,349,862
287,995,933
Work in progress
169,835
164,034
Finished goods
22,735,125
6,505,228
Total inventories
415,254,822
294,665,195 </t>
  </si>
  <si>
    <t>Prepaid expenses and other current assets (Tables)</t>
  </si>
  <si>
    <t>Schedule of Prepaid Expense and Other Assets Current</t>
  </si>
  <si>
    <t xml:space="preserve">September 30, 2016
December 31, 2015
US$
US$
Receivables due from a customer in the ROK
-
9,471,222
Interest receivable
3,198,532
3,306,974
Value added taxes receivables
28,211,604
698,286
Advances to suppliers
3,173,219
68,354
Others (i)
4,113,658
2,131,012
Total prepaid expenses and other current assets
38,697,013
15,675,848 </t>
  </si>
  <si>
    <t>Property, plant and equipment, net (Tables)</t>
  </si>
  <si>
    <t>Schedule of Property, Plant and Equipment</t>
  </si>
  <si>
    <t xml:space="preserve">September 30, 2016
December 31, 2015
US$
US$
Machinery, equipment and furniture
404,758,351
258,173,175
Motor vehicles
2,780,137
2,009,440
Workshops and buildings
105,923,522
76,924,199
Construction in progress
416,027,493
323,955,531
Total property, plant and equipment
929,489,503
661,062,345
Less accumulated depreciation
(110,204,392
)
(89,315,838
)
Property, plant and equipment, net
819,285,111
571,746,507 </t>
  </si>
  <si>
    <t>Schedule of the Allocation of Depreciation Expense on Property, Plant and Equipment</t>
  </si>
  <si>
    <t xml:space="preserve">Three-Month Period Ended September 30,
2016
2015
US$
US$
Cost of revenues
8,181,737
5,878,813
General and administrative expenses
487,639
385,263
Research and development expenses
923,963
951,540
Selling expense
815
389
Total depreciation expense
9,594,154
7,216,005
Nine-Month Period Ended September 30,
2016
2015
US$
US$
Cost of revenues
19,543,468
16,184,391
General and administrative expenses
1,325,965
1,163,526
Research and development expenses
2,812,167
2,648,341
Selling expense
1,705
612
Total depreciation expense
23,683,305
19,996,870 </t>
  </si>
  <si>
    <t>Prepayments to equipment suppliers (Tables)</t>
  </si>
  <si>
    <t>Schedule of Total Prepayments to Equipment Suppliers</t>
  </si>
  <si>
    <t>September 30, 2016
December 31, 2015
US$
US$
Hailezi (i)
79,434,020
-
Xiaoyun Huayuan (ii)
2,561,263
-
Peaceful (iii)
-
170,009,200
Jiamu (iv)
-
11,712,843
Others
3,256,838
1,503,963
Total Prepayments to equipment and construction suppliers
85,252,121
183,226,006
(i)
In September 2016, the Company's two subsidiaries, Heilongjiang Xinda Enterprise Group Company Limited ("HLJ Xinda Group") and Sichuan Xinda Enterprise Group Co., Ltd. ("Sichuan Xinda") entered into separate equipment purchase contracts with Harbin Hailezi Science and Technology Co., Ltd. ("Hailezi") to each purchase production equipment respectively. Also in September 2016, Sichuan Xinda entered into another equipment purchase contracts with Hailezi to purchase testing equipment. Subsequently, on November 7, 2016, in order to seek a better solution for equipment, the Company and Hailerzi agreed to rescind majority of above contracts with only RMB15.4 million (equivalent to US$2.3million) to be executed, for which Sichuan Xinda has prepaid RMB6.0 million (equivalent to US$ 0.9million) as of September 30, 2016.
(ii)
On July 15, 2016, Xinda CI (Beijing) Investment Holding Co., Ltd. ("Beijing Investment") purchased an apartment to be used as the employee canteen from Beijing Xiaoyun Huayuan Property Co., Ltd. ("Xiaoyun Huayuan") with a consideration in RMB17.1 million (equivalent to US$2.6 million). As of September 30, 2016, the total consideration has been fully paid. The Company obtained the apartment in October 2016.
(iii)
On January 5, 2015, AL Composites Materials FZE ("AL Composites") entered into an equipment purchase contract with Peaceful Treasure Limited ("Peaceful") for a total consideration of US$271.2 million to purchase certain production and testing equipment. Pursuant to the contract with Peaceful, on November 30, 2015, the Company made prepayment of US$271.2 million. As of September 30, 2016, all production equipment were delivered to the Company.
(iv)
In December 2013, the Company entered into an equipment purchase contract with Harbin Jiamu Import &amp; Export Trading Co., Ltd ("Jiamu Trading") for a consideration of RMB89.7 million (equivalent to US$13.4 million) to purchase testing equipment. In August 2015, the Company signed a supplemental contract with Harbin Jiamu Science and Technology Co., Ltd. (together with Jiamu Trading as "Jiamu") to purchase testing equipment for a consideration of RMB16.3 million (equivalent to US$2.4 million). Pursuant to the contract with Jiamu, on August 31, 2014, the Company made prepayment of RMB76.2 million (equivalent to US$11.7 million). Due to the delayed completion of the construction of the R&amp;D building of Sichuan facility, Jiamu terminated the contract in September 2016 and subsequently returned the full advance payment to the Company in October 2016.</t>
  </si>
  <si>
    <t>Borrowings (Tables)</t>
  </si>
  <si>
    <t>Schedule of Short-term Loans</t>
  </si>
  <si>
    <t xml:space="preserve">September 30, 2016
December 31, 2015
US$
US$
Unsecured loans
260,043,848
64,555,795
Loans secured by accounts receivable
52,412,472
43,037,196
Loans secured by restricted cash
42,480,000
27,100,000
Current portion of long-term bank loans (note (b))
111,465,722
149,646,098
Total short-term loans, including current portion of long-term bank loans
466,402,042
284,339,089 </t>
  </si>
  <si>
    <t>Schedule of Long-Term Debt</t>
  </si>
  <si>
    <t xml:space="preserve">September 30, 2016
December 31, 2015
US$
US$
Secured loans
91,400,000
81,164,800
Unsecured loans
101,380,694
175,963,007
Syndicate loan facility
173,586,220
-
Less: current portion
111,465,722
149,646,098
Total long-term bank loans, excluding current portion
254,901,192
107,481,709 </t>
  </si>
  <si>
    <t>Accrued expenses and other current liabilities (Tables)</t>
  </si>
  <si>
    <t>Schedule of Accrued Expenses and Other Current Liabilities</t>
  </si>
  <si>
    <t>Accrued expenses and other current liabilities consist of the following:
September 30, 2016
December 31, 2015
US$
US$
Payables for purchase of property, plant and equipment
109,082,041
42,524,903
Accrued freight expenses
4,169,921
1,579,936
Accrued interest expenses
560,405
7,800,481
Advance from customers (i)
40,009,863
82,009,002
Non income tax payables
4,216,971
4,353,730
Others (ii)
5,279,224
2,720,660
Total accrued expenses and other current liabilities
163,318,425
140,988,712 (i) Advance from customers mainly represent the advance received during the fourth quarter of 2015 from two customers in the PRC for the raw material purchases. The Company delivered raw material in the amount of USD40,607,286 to these two customers during the nine-month period ended September 30, 2016. (ii) Others mainly represent accrued payroll and employee benefits and other accrued miscellaneous operating expenses.</t>
  </si>
  <si>
    <t>Related party transactions (Tables)</t>
  </si>
  <si>
    <t>Schedule of Significant Related Party Transactions</t>
  </si>
  <si>
    <t xml:space="preserve">Three-Month Period Ended September 30,
Nine-Month Period Ended September 30,
2016
2015
2016
2015
US$
US$
US$
US$
Costs and expenses resulting from transactions with related parties:
Rental expenses for plant and office spaces
179,962
194,871
549,023
555,585 </t>
  </si>
  <si>
    <t>Schedule of Related Parties Balances</t>
  </si>
  <si>
    <t xml:space="preserve">September 30, 2016
December 31, 2015
US$
US$
Amounts due from a related party:
Prepaid rent expenses to Xinda High-Tech
-
244,836
Total:
-
244,836
Amounts due to a related parties:
September 30, 2016
December 31, 2015
Rental payable to Xinda High-Tech
298,171
-
Rental payable to Mr Han's son
11,996
8,439
Total:
310,167
8,439 </t>
  </si>
  <si>
    <t>Schedule of Plant and Office Buildings in Harbin</t>
  </si>
  <si>
    <t>Premise Leased
Area (M 2
Annual Rental Fee (US$)
Period of Lease
Office building
23,894
726,917
Between January 1, 2014 and December 31, 2018 The Company rents the following facility in Harbin, Heilongjiang province from Mr. Han's son:
Premise Leased
Area (M 2
Annual Rental Fee (US$)
Period of Lease
Facility
200
6,085
Between August 17, 2014 and August 16, 2016</t>
  </si>
  <si>
    <t>Other non-current liabilities (Tables)</t>
  </si>
  <si>
    <t>Schedule of other non-current liabilities</t>
  </si>
  <si>
    <t>September 30, 2016
December 31, 2015
US$
US$
Income tax payable-noncurrent (i)
31,277,297
24,172,693
Deferred income tax liabilities
11,843,070
13,874,224
Total other non-current liabilities
43,120,367
38,046,917 (i) Income tax payable-noncurrent represents the accumulative balance of unrecognized tax benefits and related accrued interest.</t>
  </si>
  <si>
    <t>Stockholders' equity (Tables)</t>
  </si>
  <si>
    <t>Schedule of Changes in Stockholders' Equity</t>
  </si>
  <si>
    <t xml:space="preserve">Series B Preferred Stock
Common Stock
Additional
Accumulated Other
Total
Number of Shares
Amount
Number of Shares
Amount
Treasury Stock
Paid-in Capital
Retained Earnings
Comprehensive Loss
Stockholders' Equity
US$
US$
Balance as of January 1, 2016
1,000,000
100
49,323,284
4,933
(92,694
)
81,919,932
515,555,985
(19,342,658
)
578,045,598
Net income
-
-
-
-
-
-
64,889,931
-
64,889,931
Other comprehensive loss
-
-
-
-
-
-
-
(18,467,228
)
(18,467,228
)
Stock based compensation
-
-
-
-
-
665,962
-
-
665,962
Vesting of nonvested shares
-
-
233,257
23
-
(23
)
-
-
-
Balance as of September 30, 2016
1,000,000
100
49,556,541
4,956
(92,694
)
82,585,871
580,445,916
(37,809,886
)
625,134,263 </t>
  </si>
  <si>
    <t>Stock based compensation (Tables)</t>
  </si>
  <si>
    <t>Schedule of Nonvested Share Activity</t>
  </si>
  <si>
    <t xml:space="preserve">Number of Nonvested Shares
Weighted Average Grant date Fair Value
US$
Outstanding as of December 31, 2015
614,727
5.54
Vested
(161,257
)
4.24
Forfeited
(45,460
)
5.18
Outstanding as of September 30, 2016
408,010
6.09 </t>
  </si>
  <si>
    <t>Earnings per share (Tables)</t>
  </si>
  <si>
    <t>Calculation of Basic and Diluted Earnings Per Share</t>
  </si>
  <si>
    <t xml:space="preserve">Three-Month Period Ended September 30,
Nine-Month Period Ended September 30,
2016
2015
2016
2015
US$
US$
US$
US$
Net income
20,176,806
6,034,498
64,889,931
56,917,127
Less:
Earnings allocated to participating Series D convertible preferred stock
(4,895,398
)
(1,466,034
)
(15,736,883
)
(13,841,079
)
Earnings allocated to participating nonvested shares
(137,471
)
(55,083
)
(539,108
)
(521,103
)
Net income for basic and diluted earnings per share
15,143,937
4,513,381
48,613,940
42,554,945
Denominator
Denominator for basic and diluted earnings per share
49,496,074
49,258,132
49,426,752
49,192,635
Earnings per share:
Basic and diluted
0.31
0.09
0.98
0.87 </t>
  </si>
  <si>
    <t>Summary of Potentially Dilutive Securities</t>
  </si>
  <si>
    <t xml:space="preserve">Three-Month Period Ended September 30,
Nine-Month Period Ended September 30,
2016
2015
2016
2015
Shares issuable upon conversion of Series D convertible preferred stock
16,000,000
16,000,000
16,000,000
16,000,000 </t>
  </si>
  <si>
    <t>Commitments and contingencies (Tables)</t>
  </si>
  <si>
    <t>Schedule of Future Minimum Rental Payments</t>
  </si>
  <si>
    <t xml:space="preserve">US$
Period from October 1, 2016 to December 31, 2016
261,609
Years ending December 31,
2017
1,676,409
2018
1,046,309
2019
113,964
2020
113,964
2021
113,964
After 2021
930,709 </t>
  </si>
  <si>
    <t>Basis of presentation, significant concentrations and risks (Sales and Purchase Concentration) (Details) - USD ($)</t>
  </si>
  <si>
    <t>12 Months Ended</t>
  </si>
  <si>
    <t>Concentration Risk [Line Items]</t>
  </si>
  <si>
    <t>Customer Concentration Risk [Member] | Revenues [Member] | Distributor A [Member]</t>
  </si>
  <si>
    <t>Concentration risk, percentage</t>
  </si>
  <si>
    <t>14.00%</t>
  </si>
  <si>
    <t>20.00%</t>
  </si>
  <si>
    <t>15.00%</t>
  </si>
  <si>
    <t>18.00%</t>
  </si>
  <si>
    <t>Customer Concentration Risk [Member] | Revenues [Member] | Distributor B [Member]</t>
  </si>
  <si>
    <t>12.00%</t>
  </si>
  <si>
    <t>13.00%</t>
  </si>
  <si>
    <t>Customer Concentration Risk [Member] | Revenues [Member] | Distributor C [Member]</t>
  </si>
  <si>
    <t>10.00%</t>
  </si>
  <si>
    <t>11.00%</t>
  </si>
  <si>
    <t>Customer Concentration Risk [Member] | Revenues [Member] | Distributor D [Member]</t>
  </si>
  <si>
    <t>9.00%</t>
  </si>
  <si>
    <t>Customer Concentration Risk [Member] | Revenues [Member] | Distributor E [Member]</t>
  </si>
  <si>
    <t>3.00%</t>
  </si>
  <si>
    <t>6.00%</t>
  </si>
  <si>
    <t>Customer Concentration Risk [Member] | Revenues [Member] | Direct Customer F [Member]</t>
  </si>
  <si>
    <t>Customer Concentration Risk [Member] | Revenues [Member] | Major Distributors Aggregate [Member]</t>
  </si>
  <si>
    <t>59.00%</t>
  </si>
  <si>
    <t>76.00%</t>
  </si>
  <si>
    <t>64.00%</t>
  </si>
  <si>
    <t>78.00%</t>
  </si>
  <si>
    <t>Customer Concentration Risk [Member] | Accounts Receivable [Member]</t>
  </si>
  <si>
    <t>Accounts Receivable Balance:</t>
  </si>
  <si>
    <t>Customer Concentration Risk [Member] | Accounts Receivable [Member] | Distributor A [Member]</t>
  </si>
  <si>
    <t>23.00%</t>
  </si>
  <si>
    <t>Customer Concentration Risk [Member] | Accounts Receivable [Member] | Distributor B [Member]</t>
  </si>
  <si>
    <t>17.00%</t>
  </si>
  <si>
    <t>Customer Concentration Risk [Member] | Accounts Receivable [Member] | Distributor C [Member]</t>
  </si>
  <si>
    <t>8.00%</t>
  </si>
  <si>
    <t>Customer Concentration Risk [Member] | Accounts Receivable [Member] | Distributor D [Member]</t>
  </si>
  <si>
    <t>Customer Concentration Risk [Member] | Accounts Receivable [Member] | Distributor E [Member]</t>
  </si>
  <si>
    <t>2.00%</t>
  </si>
  <si>
    <t>Customer Concentration Risk [Member] | Accounts Receivable [Member] | Direct Customer F [Member]</t>
  </si>
  <si>
    <t>21.00%</t>
  </si>
  <si>
    <t>0.00%</t>
  </si>
  <si>
    <t>Customer Concentration Risk [Member] | Accounts Receivable [Member] | Major Distributors Aggregate [Member]</t>
  </si>
  <si>
    <t>61.00%</t>
  </si>
  <si>
    <t>75.00%</t>
  </si>
  <si>
    <t>Supplier Concentration Risk [Member] | Purchase of Raw Materials [Member]</t>
  </si>
  <si>
    <t>62.50%</t>
  </si>
  <si>
    <t>88.30%</t>
  </si>
  <si>
    <t>68.10%</t>
  </si>
  <si>
    <t>86.70%</t>
  </si>
  <si>
    <t>Supplier Concentration Risk [Member] | Purchase of Equipment [Member] | Two Major Equipment Distributors [Member]</t>
  </si>
  <si>
    <t>96.00%</t>
  </si>
  <si>
    <t>97.20%</t>
  </si>
  <si>
    <t>Basis of presentation, significant concentrations and risks (Cash Concentration) (Details)</t>
  </si>
  <si>
    <t>Sep. 30, 2016USD ($)</t>
  </si>
  <si>
    <t>Sep. 30, 2016CNY (¥)</t>
  </si>
  <si>
    <t>Sep. 30, 2016HKD</t>
  </si>
  <si>
    <t>Sep. 30, 2016MOP</t>
  </si>
  <si>
    <t>Dec. 31, 2015USD ($)</t>
  </si>
  <si>
    <t>Restricted Cash and Cash Equivalents Items [Line Items]</t>
  </si>
  <si>
    <t>Total bank deposits</t>
  </si>
  <si>
    <t>RMB denominated bank deposits with Financial Institutions in the PRC [Member]</t>
  </si>
  <si>
    <t>Cash, cash equivalents, restricted cash and time deposits maintained at banks</t>
  </si>
  <si>
    <t>Cash balance insured by the government authority | ¥</t>
  </si>
  <si>
    <t>RMB denominated bank deposits with Financial Institution in Hong Kong SAR [Member]</t>
  </si>
  <si>
    <t>RMB denominated bank deposits with Financial Institution in Dubai Uae [Member]</t>
  </si>
  <si>
    <t>U.S. dollar denominated bank deposits with Financial Institution in the U.S. [Member]</t>
  </si>
  <si>
    <t>U.S. dollar denominated bank deposits with Financial Institution in the PRC [Member]</t>
  </si>
  <si>
    <t>U.S. dollar denominated bank deposits with Financial Institution in Hong Kong SAR [Member]</t>
  </si>
  <si>
    <t>Cash balance insured by the government authority | HKD</t>
  </si>
  <si>
    <t>U.S. dollar denominated bank deposits with Financial Institution in Macau Special Administrative Regio [Member]</t>
  </si>
  <si>
    <t>U.S. dollar denominated bank deposits with Financial Institution in Dubai, UAE [Member]</t>
  </si>
  <si>
    <t>Euro denominated bank deposits with Financial Institution in Dubai Uae [Member]</t>
  </si>
  <si>
    <t>HK dollar denominated bank deposits with Financial institution in Hong Kong SAR [Member]</t>
  </si>
  <si>
    <t>Dirham denominated bank deposits with Financial Institution in Dubai, UAE [Member]</t>
  </si>
  <si>
    <t>Mop Denominated Bank Deposits With Financial Institution In Macau Special Administrative Region [Member]</t>
  </si>
  <si>
    <t>Cash balance insured by the government authority | MOP</t>
  </si>
  <si>
    <t>Collateral For Issuance Of Letter Of Guarantee For Long Term [Member]</t>
  </si>
  <si>
    <t>Collateral For Bills Payable Related To Purchase Of Raw Materials [Member]</t>
  </si>
  <si>
    <t>Collateral for Long Term Bank Borrowings [Member]</t>
  </si>
  <si>
    <t>Restricted Cash Deposits from Government Grant [Member]</t>
  </si>
  <si>
    <t>Accounts receivable (Schedule of Accounts Receivable) (Details) - USD ($)</t>
  </si>
  <si>
    <t>Allowance for doubtful accounts</t>
  </si>
  <si>
    <t>Notes receivable</t>
  </si>
  <si>
    <t>Accounts receivable pledged as collateral for short-term bank loans</t>
  </si>
  <si>
    <t>Accounts receivable (Schedule of Aging of Accounts Receivable) (Details) - USD ($)</t>
  </si>
  <si>
    <t>Aging:</t>
  </si>
  <si>
    <t>current</t>
  </si>
  <si>
    <t>Total accounts receivable</t>
  </si>
  <si>
    <t>1-3 months past due [Member]</t>
  </si>
  <si>
    <t>Past due</t>
  </si>
  <si>
    <t>4-6 months past due [Member]</t>
  </si>
  <si>
    <t>7-12 months past due [Member]</t>
  </si>
  <si>
    <t>Greater than one year past due [Member]</t>
  </si>
  <si>
    <t>Inventories (Details) - USD ($)</t>
  </si>
  <si>
    <t>Raw materials</t>
  </si>
  <si>
    <t>Work in progress</t>
  </si>
  <si>
    <t>Finished goods</t>
  </si>
  <si>
    <t>Total inventories</t>
  </si>
  <si>
    <t>Prepaid expenses and other current assets (Details) - USD ($)</t>
  </si>
  <si>
    <t>Receivables due from a customer in the ROK</t>
  </si>
  <si>
    <t>Interest receivable</t>
  </si>
  <si>
    <t>Value added taxes receivables</t>
  </si>
  <si>
    <t>Advances to suppliers</t>
  </si>
  <si>
    <t>Others</t>
  </si>
  <si>
    <t>[1]</t>
  </si>
  <si>
    <t>Total prepaid expenses and other current assets</t>
  </si>
  <si>
    <t>Others mainly include prepaid miscellaneous service fees, staff advances and prepaid rental fee.</t>
  </si>
  <si>
    <t>Property, plant and equipment, net (Details) - USD ($)</t>
  </si>
  <si>
    <t>Property, Plant and Equipment [Line Items]</t>
  </si>
  <si>
    <t>Property, plant and equipment</t>
  </si>
  <si>
    <t>Less accumulated depreciation</t>
  </si>
  <si>
    <t>Capitalized interest expense</t>
  </si>
  <si>
    <t>Dubai, UAE [Member]</t>
  </si>
  <si>
    <t>Machinery, equipment and furniture [Member]</t>
  </si>
  <si>
    <t>Motor vehicles [Member]</t>
  </si>
  <si>
    <t>Workshops and buildings [Member]</t>
  </si>
  <si>
    <t>Construction in progress [Member]</t>
  </si>
  <si>
    <t>Property, plant and equipment, net (Allocated Depreciation Expense) (Details) - USD ($)</t>
  </si>
  <si>
    <t>Depreciation expenses</t>
  </si>
  <si>
    <t>Cost of revenues [Member]</t>
  </si>
  <si>
    <t>General and administrative expenses [Member]</t>
  </si>
  <si>
    <t>Research and development expenses [Member]</t>
  </si>
  <si>
    <t>Selling expenses [Member]</t>
  </si>
  <si>
    <t>Prepayments to equipment suppliers (Schedule of Total Prepayments to Equipment Suppliers) (Details) - USD ($)</t>
  </si>
  <si>
    <t>Long-term Purchase Commitment [Line Items]</t>
  </si>
  <si>
    <t>Total Prepayments to equipment and construction suppliers</t>
  </si>
  <si>
    <t>Hailezi [Member]</t>
  </si>
  <si>
    <t>Xiaoyun Huayuan [Member]</t>
  </si>
  <si>
    <t>[2]</t>
  </si>
  <si>
    <t>Peaceful [Member]</t>
  </si>
  <si>
    <t>[3]</t>
  </si>
  <si>
    <t>Jiamu [Member]</t>
  </si>
  <si>
    <t>[4]</t>
  </si>
  <si>
    <t>Others [Member]</t>
  </si>
  <si>
    <t>In September 2016, the Company's two subsidiaries, Heilongjiang Xinda Enterprise Group Company Limited ("HLJ Xinda Group") and Sichuan Xinda Enterprise Group Co., Ltd. ("Sichuan Xinda") entered into separate equipment purchase contracts with Harbin Hailezi Science and Technology Co., Ltd. ("Hailezi") to each purchase production equipment respectively. Also in September 2016, Sichuan Xinda entered into another equipment purchase contracts with Hailezi to purchase testing equipment. Subsequently, on November 7, 2016, in order to seek a better solution for equipment,  the Company and Hailerzi agreed to rescind majority of above contracts with only RMB15.4 million (equivalent to US$2.3million) to be executed, for which  Sichuan Xinda has prepaid RMB6.0 million (equivalent to US$ 0.9million) as of September 30, 2016.</t>
  </si>
  <si>
    <t>On July 15, 2016, Xinda CI (Beijing) Investment Holding Co., Ltd. ("Beijing Investment") purchased an apartment to be used as the employee canteen from Beijing Xiaoyun Huayuan Property Co., Ltd. ("Xiaoyun Huayuan") with a consideration in RMB17.1 million (equivalent to US$2.6 million). As of September 30, 2016, the total consideration has been fully paid.  The Company obtained the apartment in October 2016.</t>
  </si>
  <si>
    <t>On January 5, 2015, AL Composites Materials FZE ("AL Composites") entered into an equipment purchase contract with Peaceful Treasure Limited ("Peaceful") for a total consideration of US$271.2 million to purchase certain production and testing equipment. Pursuant to the contract with Peaceful, on November 30, 2015, the Company made prepayment of US$271.2 million.  As of September 30, 2016, all production equipment were delivered to the Company.</t>
  </si>
  <si>
    <t>In December 2013, the Company entered into an equipment purchase contract with Harbin Jiamu Import &amp; Export Trading Co., Ltd ("Jiamu Trading") for a consideration of RMB89.7 million (equivalent to US$13.4 million) to purchase testing equipment. In August 2015, the Company signed a supplemental contract with Harbin Jiamu Science and Technology Co., Ltd. (together with Jiamu Trading as "Jiamu") to purchase testing equipment for a consideration of RMB16.3 million (equivalent to US$2.4 million). Pursuant to the contract with Jiamu, on August 31, 2014, the Company made prepayment of RMB76.2 million (equivalent to US$11.7 million).  Due to the delayed completion of the construction of the R&amp;D building of Sichuan facility, Jiamu terminated the contract in September 2016 and subsequently returned the full advance payment to the Company in October 2016.</t>
  </si>
  <si>
    <t>Prepayments to equipment suppliers (Narrative) (Details)</t>
  </si>
  <si>
    <t>Sep. 06, 2016USD ($)T</t>
  </si>
  <si>
    <t>Sep. 06, 2016CNY (¥)T</t>
  </si>
  <si>
    <t>Jul. 15, 2016USD ($)</t>
  </si>
  <si>
    <t>Jul. 15, 2016CNY (¥)</t>
  </si>
  <si>
    <t>Sep. 30, 2016USD ($)T</t>
  </si>
  <si>
    <t>Jan. 31, 2015USD ($)</t>
  </si>
  <si>
    <t>Dec. 31, 2013USD ($)</t>
  </si>
  <si>
    <t>Dec. 31, 2013CNY (¥)</t>
  </si>
  <si>
    <t>Nov. 07, 2016USD ($)</t>
  </si>
  <si>
    <t>Nov. 07, 2016CNY (¥)</t>
  </si>
  <si>
    <t>Nov. 30, 2015USD ($)</t>
  </si>
  <si>
    <t>Aug. 31, 2014USD ($)</t>
  </si>
  <si>
    <t>Aug. 31, 2014CNY (¥)</t>
  </si>
  <si>
    <t>Hailezi [Member] | Xinda Group [Member]</t>
  </si>
  <si>
    <t>Hailezi [Member] | Xinda Group [Member] | China, Yuan Renminbi [Member]</t>
  </si>
  <si>
    <t>Prepayments to equipment suppliers | ¥</t>
  </si>
  <si>
    <t>Hailezi [Member] | Sichuan Xinda [Member]</t>
  </si>
  <si>
    <t>Hailezi [Member] | Sichuan Xinda [Member] | China, Yuan Renminbi [Member]</t>
  </si>
  <si>
    <t>Sichuan Xinda [Member] | Equipment [Member]</t>
  </si>
  <si>
    <t>Commitments</t>
  </si>
  <si>
    <t>Number of product line purchases under contract | T</t>
  </si>
  <si>
    <t>Sichuan Xinda [Member] | Equipment [Member] | Subsequent Event [Member]</t>
  </si>
  <si>
    <t>Amount of prepaid prepayments made on terminated contracts</t>
  </si>
  <si>
    <t>Sichuan Xinda [Member] | China, Yuan Renminbi [Member] | Equipment [Member]</t>
  </si>
  <si>
    <t>Commitments | ¥</t>
  </si>
  <si>
    <t>Sichuan Xinda [Member] | China, Yuan Renminbi [Member] | Equipment [Member] | Subsequent Event [Member]</t>
  </si>
  <si>
    <t>Amount of prepaid prepayments made on terminated contracts | ¥</t>
  </si>
  <si>
    <t>Harbin Jiamu Import &amp; Export Trading Co., Ltd [Member] | Equipment [Member]</t>
  </si>
  <si>
    <t>Harbin Jiamu Import &amp; Export Trading Co., Ltd [Member] | Testing Equipment [Member]</t>
  </si>
  <si>
    <t>Harbin Jiamu Import &amp; Export Trading Co., Ltd [Member] | China, Yuan Renminbi [Member] | Equipment [Member]</t>
  </si>
  <si>
    <t>Harbin Jiamu Import &amp; Export Trading Co., Ltd [Member] | China, Yuan Renminbi [Member] | Testing Equipment [Member]</t>
  </si>
  <si>
    <t>Peaceful [Member] | Equipment [Member]</t>
  </si>
  <si>
    <t>Beijing Xiaoyun Huayuan Property Co., Ltd. ("Xiaoyun Huayuan") [Member] | Apartment [Member]</t>
  </si>
  <si>
    <t>Beijing Xiaoyun Huayuan Property Co., Ltd. ("Xiaoyun Huayuan") [Member] | China, Yuan Renminbi [Member] | Apartment [Member]</t>
  </si>
  <si>
    <t>Harbin Hailezi Science and Technology Co. Ltd. ("Hailezi") [Member] | Equipment [Member]</t>
  </si>
  <si>
    <t>Borrowings (Schedule of Short-Term Loans, Including Current Portion of Long-Term Bank Loans) (Details) - USD ($)</t>
  </si>
  <si>
    <t>Short-term Debt [Line Items]</t>
  </si>
  <si>
    <t>Unsecured loans [Member]</t>
  </si>
  <si>
    <t>Loans secured by accounts receivable [Member]</t>
  </si>
  <si>
    <t>Loans secured by restricted cash [Member]</t>
  </si>
  <si>
    <t>Current portion of long-term bank loans [Member]</t>
  </si>
  <si>
    <t>Borrowings (Current) (Narrative) (Details)</t>
  </si>
  <si>
    <t>Weighted average interest rate</t>
  </si>
  <si>
    <t>4.10%</t>
  </si>
  <si>
    <t>4.20%</t>
  </si>
  <si>
    <t>Industrial and Commercial Bank of China in Harbin [Member] | Loans secured by restricted cash [Member]</t>
  </si>
  <si>
    <t>Debt instrument, issuance date</t>
  </si>
  <si>
    <t>Aug. 1,
		2016</t>
  </si>
  <si>
    <t>Initial term of loan</t>
  </si>
  <si>
    <t>1 year</t>
  </si>
  <si>
    <t>Aggregated principal amount</t>
  </si>
  <si>
    <t>Variable rate basis</t>
  </si>
  <si>
    <t>three-month LIBOR</t>
  </si>
  <si>
    <t>Spread over variable rate</t>
  </si>
  <si>
    <t>Debt instrument, collateral amount</t>
  </si>
  <si>
    <t>Industrial and Commercial Bank of China in Harbin [Member] | Loans secured by restricted cash [Member] | 3-Month LIBOR [Member]</t>
  </si>
  <si>
    <t>Debt instrument, interest rate</t>
  </si>
  <si>
    <t>0.8377%</t>
  </si>
  <si>
    <t>Industrial and Commercial Bank of China in Harbin [Member] | Loans secured by restricted cash [Member] | China, Yuan Renminbi [Member]</t>
  </si>
  <si>
    <t>Debt instrument, collateral amount | ¥</t>
  </si>
  <si>
    <t>Harbin Longjiang Bank [Member] | Loans secured by restricted cash [Member]</t>
  </si>
  <si>
    <t>Apr. 30,
		2016</t>
  </si>
  <si>
    <t>9 months</t>
  </si>
  <si>
    <t>4.35%</t>
  </si>
  <si>
    <t>Harbin Longjiang Bank [Member] | Loans secured by restricted cash [Member] | 1-Month LIBOR [Member]</t>
  </si>
  <si>
    <t>0.5244%</t>
  </si>
  <si>
    <t>Harbin Longjiang Bank [Member] | Loans secured by restricted cash [Member] | China, Yuan Renminbi [Member]</t>
  </si>
  <si>
    <t>Aggregated principal amount | ¥</t>
  </si>
  <si>
    <t>HSBC Bank in Harbin, China Two [Member] | Loans secured by restricted cash [Member]</t>
  </si>
  <si>
    <t>Jan. 1,
		2016</t>
  </si>
  <si>
    <t>Debt instrument, issuer</t>
  </si>
  <si>
    <t>HSBC Middle East</t>
  </si>
  <si>
    <t>one-month LIBOR</t>
  </si>
  <si>
    <t>1.80%</t>
  </si>
  <si>
    <t>HSBC Bank in Harbin, China Two [Member] | Loans secured by restricted cash [Member] | China, Yuan Renminbi [Member]</t>
  </si>
  <si>
    <t>HSBC Bank in Harbin, China One [Member] | Loans secured by restricted cash [Member]</t>
  </si>
  <si>
    <t>HSBC Bank in Harbin, China One [Member] | Loans secured by restricted cash [Member] | 1-Month LIBOR [Member]</t>
  </si>
  <si>
    <t>HSBC Bank in Harbin, China One [Member] | Loans secured by restricted cash [Member] | China, Yuan Renminbi [Member]</t>
  </si>
  <si>
    <t>Borrowings (Schedule of Long-Term Bank Loans Excluding Current Portion) (Details) - USD ($)</t>
  </si>
  <si>
    <t>Debt Instrument [Line Items]</t>
  </si>
  <si>
    <t>Secured loans [Member]</t>
  </si>
  <si>
    <t>Syndicate loan facility [Member]</t>
  </si>
  <si>
    <t>Current Portion [Member]</t>
  </si>
  <si>
    <t>Borrowings (Non-current) (Narrative) (Details)</t>
  </si>
  <si>
    <t>1 Months Ended</t>
  </si>
  <si>
    <t>Aug. 22, 2018USD ($)</t>
  </si>
  <si>
    <t>May 22, 2018USD ($)</t>
  </si>
  <si>
    <t>Feb. 22, 2018USD ($)</t>
  </si>
  <si>
    <t>Nov. 22, 2017USD ($)</t>
  </si>
  <si>
    <t>Jun. 09, 2016USD ($)</t>
  </si>
  <si>
    <t>Total lines of credit</t>
  </si>
  <si>
    <t>Unused lines of credit</t>
  </si>
  <si>
    <t>Remaining line of credit</t>
  </si>
  <si>
    <t>Restricted cash to secure loans</t>
  </si>
  <si>
    <t>China, Yuan Renminbi [Member]</t>
  </si>
  <si>
    <t>Total lines of credit | ¥</t>
  </si>
  <si>
    <t>Unused lines of credit | ¥</t>
  </si>
  <si>
    <t>Remaining line of credit | ¥</t>
  </si>
  <si>
    <t>Consortium of banks and financial institutions led by Standard Chartered Bank [Member]</t>
  </si>
  <si>
    <t>Standard Chartered Bank (Hong Kong) Limited</t>
  </si>
  <si>
    <t>2 years</t>
  </si>
  <si>
    <t>Aug. 22,
		2016</t>
  </si>
  <si>
    <t>2.60%</t>
  </si>
  <si>
    <t>Legal fees</t>
  </si>
  <si>
    <t>Consortium of banks and financial institutions led by Standard Chartered Bank [Member] | Subsequent Event [Member]</t>
  </si>
  <si>
    <t>Repayment of long-term debt</t>
  </si>
  <si>
    <t>Two Two-Year Secured Loans Two [Member]</t>
  </si>
  <si>
    <t>China Construction Bank</t>
  </si>
  <si>
    <t>May 22,
		2016</t>
  </si>
  <si>
    <t>Debt instrument, maturity date</t>
  </si>
  <si>
    <t>Mar. 22,
		2018</t>
  </si>
  <si>
    <t>1.60%</t>
  </si>
  <si>
    <t>Two Two-Year Secured Loans Two [Member] | China, Yuan Renminbi [Member]</t>
  </si>
  <si>
    <t>Restricted cash to secure loans | ¥</t>
  </si>
  <si>
    <t>Two Two-Year Secured Loans One [Member]</t>
  </si>
  <si>
    <t>May 17,
		2016</t>
  </si>
  <si>
    <t>Two Two-Year Secured Loans [Member]</t>
  </si>
  <si>
    <t>May 13,
		2016</t>
  </si>
  <si>
    <t>One Four Year Unsecured Loans [Member] | Unsecured Debt from Bank of China [Member]</t>
  </si>
  <si>
    <t>Bank of China</t>
  </si>
  <si>
    <t>4 years</t>
  </si>
  <si>
    <t>Oct. 28,
		2020</t>
  </si>
  <si>
    <t>4.75%</t>
  </si>
  <si>
    <t>One Four Year Unsecured Loans [Member] | China, Yuan Renminbi [Member] | Unsecured Debt from Bank of China [Member]</t>
  </si>
  <si>
    <t>Three Five Year Unsecured Loan [Member] | Unsecured Debt from Bank of China [Member]</t>
  </si>
  <si>
    <t>5 years</t>
  </si>
  <si>
    <t>Oct. 1,
		2015</t>
  </si>
  <si>
    <t>Three Five Year Unsecured Loan [Member] | China, Yuan Renminbi [Member] | Unsecured Debt from Bank of China [Member]</t>
  </si>
  <si>
    <t>One Two Year Unsecured Loan [Member]</t>
  </si>
  <si>
    <t>Agriculture Bank of China</t>
  </si>
  <si>
    <t>Apr. 22,
		2015</t>
  </si>
  <si>
    <t>Apr. 20,
		2017</t>
  </si>
  <si>
    <t>5.75%</t>
  </si>
  <si>
    <t>One Two Year Unsecured Loan [Member] | China, Yuan Renminbi [Member]</t>
  </si>
  <si>
    <t>Two Year Unsecured Loan Two [Member]</t>
  </si>
  <si>
    <t>Jan. 23,
		2015</t>
  </si>
  <si>
    <t>Jan. 31,
		2017</t>
  </si>
  <si>
    <t>Two Year Unsecured Loan Two [Member] | China, Yuan Renminbi [Member]</t>
  </si>
  <si>
    <t>Two Year Unsecured Loan One [Member]</t>
  </si>
  <si>
    <t>Bank of Communications</t>
  </si>
  <si>
    <t>Dec. 11,
		2014</t>
  </si>
  <si>
    <t>Dec. 10,
		2016</t>
  </si>
  <si>
    <t>6.60%</t>
  </si>
  <si>
    <t>Two Year Unsecured Loan One [Member] | China, Yuan Renminbi [Member]</t>
  </si>
  <si>
    <t>Three Year Secured Loan [Member]</t>
  </si>
  <si>
    <t>Bank of China Paris Branch</t>
  </si>
  <si>
    <t>3 years</t>
  </si>
  <si>
    <t>Jun. 12,
		2014</t>
  </si>
  <si>
    <t>Security Deposit</t>
  </si>
  <si>
    <t>Remaining loan amount due on December 9, 2016</t>
  </si>
  <si>
    <t>Remaining loan amount due on June 9, 2017</t>
  </si>
  <si>
    <t>Three Year Secured Loan [Member] | China, Yuan Renminbi [Member]</t>
  </si>
  <si>
    <t>Security Deposit | ¥</t>
  </si>
  <si>
    <t>Redemption of the senior notes (Details) - USD ($)</t>
  </si>
  <si>
    <t>Jun. 30, 2016</t>
  </si>
  <si>
    <t>Senior Notes [Member]</t>
  </si>
  <si>
    <t>Interest rate on senior notes</t>
  </si>
  <si>
    <t>11.75%</t>
  </si>
  <si>
    <t>Percentage price of senior notes</t>
  </si>
  <si>
    <t>100.00%</t>
  </si>
  <si>
    <t>Maturity date</t>
  </si>
  <si>
    <t>Feb. 4,
		2019</t>
  </si>
  <si>
    <t>Principal amount of senior notes</t>
  </si>
  <si>
    <t>Premium</t>
  </si>
  <si>
    <t>Unpaid interest</t>
  </si>
  <si>
    <t>Repayments of senior notes</t>
  </si>
  <si>
    <t>Accrued expenses and other current liabilities (Schedule of Accrued expenses and other current liabilities) (Details) - USD ($)</t>
  </si>
  <si>
    <t>Payables for purchase of property, plant and equipment</t>
  </si>
  <si>
    <t>Accrued freight expenses</t>
  </si>
  <si>
    <t>Accrued interest expenses</t>
  </si>
  <si>
    <t>Advance from customers</t>
  </si>
  <si>
    <t>Non income tax payables</t>
  </si>
  <si>
    <t>Total accrued expenses and other current liabilities</t>
  </si>
  <si>
    <t>Advance from customers mainly represent the advance received during the fourth quarter of 2015 from two customers in the PRC for the raw material purchases. The Company delivered raw material in the amount of USD40,607,286 to these two customers during the nine-month period ended September 30, 2016.</t>
  </si>
  <si>
    <t>Others mainly represent accrued payroll and employee benefits and other accrued miscellaneous operating expenses.</t>
  </si>
  <si>
    <t>Accrued expenses and other current liabilities (Narrative) (Details)</t>
  </si>
  <si>
    <t>Two Customers [Member]</t>
  </si>
  <si>
    <t>Raw material delivered</t>
  </si>
  <si>
    <t>Related party transactions (Schedule of Significant Related Party Transactions) (Details) - USD ($)</t>
  </si>
  <si>
    <t>Rental expenses for plant and office spaces</t>
  </si>
  <si>
    <t>Related party transactions (Schedule of Related Parties Balances) (Details) - USD ($)</t>
  </si>
  <si>
    <t>Related Party Transaction [Line Items]</t>
  </si>
  <si>
    <t>Prepaid rent expenses to related party</t>
  </si>
  <si>
    <t>Rental payable to related party</t>
  </si>
  <si>
    <t>Xinda High-Tech [Member]</t>
  </si>
  <si>
    <t>Mr Han's son [Member]</t>
  </si>
  <si>
    <t>Related party transactions (Schedule of Plant and Office Buildings in Harbin) (Details)</t>
  </si>
  <si>
    <t>Sep. 30, 2016USD ($)m²</t>
  </si>
  <si>
    <t>Office Building 1 [Member]</t>
  </si>
  <si>
    <t>Area (Square Meters) | m²</t>
  </si>
  <si>
    <t>Annual Rental Fee | $</t>
  </si>
  <si>
    <t>Lease start date</t>
  </si>
  <si>
    <t>Jan. 1,
		2014</t>
  </si>
  <si>
    <t>Lease expiration period</t>
  </si>
  <si>
    <t>Dec. 31,
		2018</t>
  </si>
  <si>
    <t>Mr Han's son [Member] | Facility 1 [Member]</t>
  </si>
  <si>
    <t>Aug. 17,
		2014</t>
  </si>
  <si>
    <t>Aug. 16,
		2016</t>
  </si>
  <si>
    <t>Income tax (Narrative) (Details) - USD ($)</t>
  </si>
  <si>
    <t>Income Tax [Line Items]</t>
  </si>
  <si>
    <t>PRC statutory income tax rate</t>
  </si>
  <si>
    <t>25.00%</t>
  </si>
  <si>
    <t>Effective income tax rate</t>
  </si>
  <si>
    <t>18.90%</t>
  </si>
  <si>
    <t>17.30%</t>
  </si>
  <si>
    <t>Effective income tax rate increased</t>
  </si>
  <si>
    <t>Unrecognized tax benefits</t>
  </si>
  <si>
    <t>Interest relating to unrecognized tax benefits</t>
  </si>
  <si>
    <t>Subsidiary One [Member]</t>
  </si>
  <si>
    <t>Deferred Income (Details)</t>
  </si>
  <si>
    <t>Jan. 31, 2015CNY (¥)</t>
  </si>
  <si>
    <t>Fund Support Agreement With Shunqing Government [Member]</t>
  </si>
  <si>
    <t>Deferred Revenue Arrangement [Line Items]</t>
  </si>
  <si>
    <t>Government grant, agreement amount | $</t>
  </si>
  <si>
    <t>Government grant related to construction in the form of repayment of bank loan on behalf of the Company by the government | $</t>
  </si>
  <si>
    <t>Government grant related to the construction of Sichuan plant in the form of restricted cash | $</t>
  </si>
  <si>
    <t>Government grant, funds received till date | $</t>
  </si>
  <si>
    <t>Additional government grant received | $</t>
  </si>
  <si>
    <t>Additional government grant received recognized as other income | $</t>
  </si>
  <si>
    <t>Fund Support Agreement With Shunqing Government [Member] | China, Yuan Renminbi [Member]</t>
  </si>
  <si>
    <t>Government grant, agreement amount | ¥</t>
  </si>
  <si>
    <t>Government grant related to construction in the form of repayment of bank loan on behalf of the Company by the government | ¥</t>
  </si>
  <si>
    <t>Government grant related to the construction of Sichuan plant in the form of restricted cash | ¥</t>
  </si>
  <si>
    <t>Government grant, funds received till date | ¥</t>
  </si>
  <si>
    <t>Additional government grant received | ¥</t>
  </si>
  <si>
    <t>Additional government grant received recognized as other income | ¥</t>
  </si>
  <si>
    <t>Ministry of Finance of the People's Republic of China [Member]</t>
  </si>
  <si>
    <t>Ministry of Finance of the People's Republic of China [Member] | China, Yuan Renminbi [Member]</t>
  </si>
  <si>
    <t>Other non-current liabilities (Details) - USD ($)</t>
  </si>
  <si>
    <t>Income tax payable-noncurrent</t>
  </si>
  <si>
    <t>Deferred income tax liabilities</t>
  </si>
  <si>
    <t>Total other non-current liabilities</t>
  </si>
  <si>
    <t>Income tax payable-noncurrent represents the accumulative balance of unrecognized tax benefits and related accrued interest.</t>
  </si>
  <si>
    <t>Stockholders' equity (Details) - USD ($)</t>
  </si>
  <si>
    <t>Stockholders Equity [Line Items]</t>
  </si>
  <si>
    <t>Balance as of January 1, 2016</t>
  </si>
  <si>
    <t>Vesting of nonvested shares</t>
  </si>
  <si>
    <t>Balance as of September 30, 2016</t>
  </si>
  <si>
    <t>Preferred Stock [Member] | Series B Preferred Stock [Member]</t>
  </si>
  <si>
    <t>Balance as of January 1, 2016, shares</t>
  </si>
  <si>
    <t>Vesting of nonvested shares, shares</t>
  </si>
  <si>
    <t>Balance as of September 30, 2016, shares</t>
  </si>
  <si>
    <t>Common Stock [Member]</t>
  </si>
  <si>
    <t>Treasury Stock [Member]</t>
  </si>
  <si>
    <t>Additional Paid-in Capital [Member]</t>
  </si>
  <si>
    <t>Retained Earnings [Member]</t>
  </si>
  <si>
    <t>Accumulated Other Comprehensive Income (Loss) [Member]</t>
  </si>
  <si>
    <t>Stock based compensation (Narrative) (Details) - USD ($)</t>
  </si>
  <si>
    <t>Share-based Compensation Arrangement by Share-based Payment Award [Line Items]</t>
  </si>
  <si>
    <t>Unrecognized compensation cost</t>
  </si>
  <si>
    <t>Unrecognized compensation cost, recognition period</t>
  </si>
  <si>
    <t>11 months 9 days</t>
  </si>
  <si>
    <t>Share-based compensation expense</t>
  </si>
  <si>
    <t>Stock based compensation (Summary of Nonvested Shares Activity) (Details) - Nonvested Shares [Member]</t>
  </si>
  <si>
    <t>Sep. 30, 2016$ / sharesshares</t>
  </si>
  <si>
    <t>Number of Nonvested Shares</t>
  </si>
  <si>
    <t>Outstanding as of December 31, 2015 | shares</t>
  </si>
  <si>
    <t>Vested | shares</t>
  </si>
  <si>
    <t>Forfeited | shares</t>
  </si>
  <si>
    <t>Outstanding as of September 30, 2016 | shares</t>
  </si>
  <si>
    <t>Weighted Average Grant Date Fair Value Per Share</t>
  </si>
  <si>
    <t>Outstanding as of December 31, 2015 | $ / shares</t>
  </si>
  <si>
    <t>Vested | $ / shares</t>
  </si>
  <si>
    <t>Forfeited | $ / shares</t>
  </si>
  <si>
    <t>Outstanding as of September 30, 2016 | $ / shares</t>
  </si>
  <si>
    <t>Earnings per share (Calculation of Basic and Diluted Earnings Per Share) (Details) - USD ($)</t>
  </si>
  <si>
    <t>Numerator:</t>
  </si>
  <si>
    <t>Net income for basic and diluted earnings per share</t>
  </si>
  <si>
    <t>Denominator</t>
  </si>
  <si>
    <t>Denominator for basic and diluted earnings per share</t>
  </si>
  <si>
    <t>Earnings per share:</t>
  </si>
  <si>
    <t>Series D Convertible Preferred Stock [Member]</t>
  </si>
  <si>
    <t>Less: Earnings allocated to participating Series D convertible preferred stock and nonvested shares</t>
  </si>
  <si>
    <t>Nonvested Shares [Member]</t>
  </si>
  <si>
    <t>Earnings per share (Summary of Potentially Dilutive Securities) (Details) - shares</t>
  </si>
  <si>
    <t>Antidilutive Securities Excluded from Computation of Earnings Per Share [Line Items]</t>
  </si>
  <si>
    <t>Shares issuable upon conversion</t>
  </si>
  <si>
    <t>Commitments and contingencies (Schedule of Future Minimum Rental Payments) (Details) - USD ($)</t>
  </si>
  <si>
    <t>Period from October 1, 2016 to December 31, 2016</t>
  </si>
  <si>
    <t>Operating lease rental expense, plant, equipment and office spaces</t>
  </si>
  <si>
    <t>Commitments and contingencies (Narrative) (Details)</t>
  </si>
  <si>
    <t>Sep. 21, 2016USD ($)</t>
  </si>
  <si>
    <t>Sep. 21, 2016AED</t>
  </si>
  <si>
    <t>Apr. 30, 2015USD ($)</t>
  </si>
  <si>
    <t>Apr. 30, 2015AED</t>
  </si>
  <si>
    <t>Mar. 31, 2013CNY (¥)</t>
  </si>
  <si>
    <t>Sep. 06, 2016CNY (¥)</t>
  </si>
  <si>
    <t>Equipment [Member]</t>
  </si>
  <si>
    <t>Purchase Obligation</t>
  </si>
  <si>
    <t>Facility Construction [Member]</t>
  </si>
  <si>
    <t>Facility Construction [Member] | China, Yuan Renminbi [Member]</t>
  </si>
  <si>
    <t>Purchase Obligation | ¥</t>
  </si>
  <si>
    <t>Falcon Red Eye Contracting Co LLC [Member] | Samin Group FZE [Member]</t>
  </si>
  <si>
    <t>Total consideration</t>
  </si>
  <si>
    <t>Falcon Red Eye Contracting Co LLC [Member] | Samin Group FZE [Member] | United Arab Emirates, Dirhams</t>
  </si>
  <si>
    <t>Total consideration | AED</t>
  </si>
  <si>
    <t>Falcon Red Eye Contracting Co LLC [Member] | Warehouse Construction Contract [Member]</t>
  </si>
  <si>
    <t>Falcon Red Eye Contracting Co LLC [Member] | Warehouse Construction Contract [Member] | United Arab Emirates, Dirhams</t>
  </si>
  <si>
    <t>Sichuan Xinda [Member] | Equipment [Member] | China, Yuan Renminbi [Member]</t>
  </si>
  <si>
    <t>Total consideration | ¥</t>
  </si>
  <si>
    <t>Xinda Holdings HK [Member] | Property, Plant and Equipment [Member]</t>
  </si>
  <si>
    <t>Xinda Holdings HK [Member] | Working Capital [Member]</t>
  </si>
</sst>
</file>

<file path=xl/styles.xml><?xml version="1.0" encoding="utf-8"?>
<styleSheet xmlns="http://schemas.openxmlformats.org/spreadsheetml/2006/main">
  <numFmts count="8">
    <numFmt formatCode="_(&quot;$ &quot;#,##0_);_(&quot;$ &quot;(#,##0)" numFmtId="165"/>
    <numFmt formatCode="_(&quot;$ &quot;#,##0.0000_);_(&quot;$ &quot;(#,##0.0000)" numFmtId="166"/>
    <numFmt formatCode="_(&quot;$ &quot;#,##0.00_);_(&quot;$ &quot;(#,##0.00)" numFmtId="167"/>
    <numFmt formatCode="_(&quot;¥ &quot;#,##0_);_(&quot;¥ &quot;(#,##0)" numFmtId="168"/>
    <numFmt formatCode="_(&quot;HKD &quot;#,##0_);_(&quot;HKD &quot;(#,##0)" numFmtId="169"/>
    <numFmt formatCode="_(&quot;MOP &quot;#,##0_);_(&quot;MOP &quot;(#,##0)" numFmtId="170"/>
    <numFmt formatCode="_(&quot;After &quot;#,##0_);_(&quot;After &quot;(#,##0)" numFmtId="171"/>
    <numFmt formatCode="_(&quot;AED &quot;#,##0_);_(&quot;AED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6" t="n">
        <v>1353970</v>
      </c>
    </row>
    <row r="9" spans="1:3">
      <c r="A9" s="4" t="s">
        <v>14</v>
      </c>
      <c r="B9" s="4" t="s">
        <v>15</v>
      </c>
    </row>
    <row r="10" spans="1:3">
      <c r="A10" s="4" t="s">
        <v>16</v>
      </c>
      <c r="B10" s="5" t="s">
        <v>17</v>
      </c>
    </row>
    <row r="11" spans="1:3">
      <c r="A11" s="4" t="s">
        <v>18</v>
      </c>
      <c r="B11" s="6" t="n">
        <v>2016</v>
      </c>
    </row>
    <row r="12" spans="1:3">
      <c r="A12" s="4" t="s">
        <v>19</v>
      </c>
      <c r="B12" s="4" t="s">
        <v>20</v>
      </c>
    </row>
    <row r="13" spans="1:3">
      <c r="A13" s="4" t="s">
        <v>21</v>
      </c>
      <c r="C13" s="6" t="n">
        <v>495565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4</v>
      </c>
      <c r="B1" s="2" t="s">
        <v>1</v>
      </c>
    </row>
    <row r="2" spans="1:2">
      <c r="B2" s="2" t="s">
        <v>2</v>
      </c>
    </row>
    <row r="3" spans="1:2">
      <c r="A3" s="3" t="s">
        <v>137</v>
      </c>
    </row>
    <row r="4" spans="1:2">
      <c r="A4" s="4" t="s">
        <v>34</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45</v>
      </c>
      <c r="B1" s="2" t="s">
        <v>1</v>
      </c>
    </row>
    <row r="2" spans="1:2">
      <c r="B2" s="2" t="s">
        <v>2</v>
      </c>
    </row>
    <row r="3" spans="1:2">
      <c r="A3" s="3" t="s">
        <v>151</v>
      </c>
    </row>
    <row r="4" spans="1:2">
      <c r="A4" s="4" t="s">
        <v>45</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50</v>
      </c>
      <c r="B1" s="2" t="s">
        <v>1</v>
      </c>
    </row>
    <row r="2" spans="1:2">
      <c r="B2" s="2" t="s">
        <v>2</v>
      </c>
    </row>
    <row r="3" spans="1:2">
      <c r="A3" s="3" t="s">
        <v>162</v>
      </c>
    </row>
    <row r="4" spans="1:2">
      <c r="A4" s="4" t="s">
        <v>50</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22</v>
      </c>
      <c r="B1" s="2" t="s">
        <v>2</v>
      </c>
      <c r="C1" s="2" t="s">
        <v>23</v>
      </c>
    </row>
    <row r="2" spans="1:3">
      <c r="A2" s="3" t="s">
        <v>24</v>
      </c>
    </row>
    <row r="3" spans="1:3">
      <c r="A3" s="4" t="s">
        <v>25</v>
      </c>
      <c r="B3" s="7" t="n">
        <v>100144999</v>
      </c>
      <c r="C3" s="7" t="n">
        <v>119928485</v>
      </c>
    </row>
    <row r="4" spans="1:3">
      <c r="A4" s="4" t="s">
        <v>26</v>
      </c>
      <c r="B4" s="6" t="n">
        <v>70490099</v>
      </c>
      <c r="C4" s="6" t="n">
        <v>50852327</v>
      </c>
    </row>
    <row r="5" spans="1:3">
      <c r="A5" s="4" t="s">
        <v>27</v>
      </c>
      <c r="B5" s="6" t="n">
        <v>130432178</v>
      </c>
      <c r="C5" s="6" t="n">
        <v>237626806</v>
      </c>
    </row>
    <row r="6" spans="1:3">
      <c r="A6" s="4" t="s">
        <v>28</v>
      </c>
      <c r="B6" s="6" t="n">
        <v>272762337</v>
      </c>
      <c r="C6" s="6" t="n">
        <v>234542739</v>
      </c>
    </row>
    <row r="7" spans="1:3">
      <c r="A7" s="4" t="s">
        <v>29</v>
      </c>
      <c r="B7" s="4" t="s">
        <v>30</v>
      </c>
      <c r="C7" s="6" t="n">
        <v>244836</v>
      </c>
    </row>
    <row r="8" spans="1:3">
      <c r="A8" s="4" t="s">
        <v>31</v>
      </c>
      <c r="B8" s="6" t="n">
        <v>415254822</v>
      </c>
      <c r="C8" s="6" t="n">
        <v>294665195</v>
      </c>
    </row>
    <row r="9" spans="1:3">
      <c r="A9" s="4" t="s">
        <v>32</v>
      </c>
      <c r="B9" s="6" t="n">
        <v>38697013</v>
      </c>
      <c r="C9" s="6" t="n">
        <v>15675848</v>
      </c>
    </row>
    <row r="10" spans="1:3">
      <c r="A10" s="4" t="s">
        <v>33</v>
      </c>
      <c r="B10" s="6" t="n">
        <v>1027781448</v>
      </c>
      <c r="C10" s="6" t="n">
        <v>953536236</v>
      </c>
    </row>
    <row r="11" spans="1:3">
      <c r="A11" s="4" t="s">
        <v>34</v>
      </c>
      <c r="B11" s="6" t="n">
        <v>819285111</v>
      </c>
      <c r="C11" s="6" t="n">
        <v>571746507</v>
      </c>
    </row>
    <row r="12" spans="1:3">
      <c r="A12" s="4" t="s">
        <v>35</v>
      </c>
      <c r="B12" s="6" t="n">
        <v>23527451</v>
      </c>
      <c r="C12" s="6" t="n">
        <v>24506837</v>
      </c>
    </row>
    <row r="13" spans="1:3">
      <c r="A13" s="4" t="s">
        <v>36</v>
      </c>
      <c r="B13" s="6" t="n">
        <v>85252121</v>
      </c>
      <c r="C13" s="6" t="n">
        <v>183226006</v>
      </c>
    </row>
    <row r="14" spans="1:3">
      <c r="A14" s="4" t="s">
        <v>37</v>
      </c>
      <c r="B14" s="6" t="n">
        <v>12509168</v>
      </c>
      <c r="C14" s="6" t="n">
        <v>18966622</v>
      </c>
    </row>
    <row r="15" spans="1:3">
      <c r="A15" s="4" t="s">
        <v>38</v>
      </c>
      <c r="B15" s="6" t="n">
        <v>1968355299</v>
      </c>
      <c r="C15" s="6" t="n">
        <v>1751982208</v>
      </c>
    </row>
    <row r="16" spans="1:3">
      <c r="A16" s="3" t="s">
        <v>39</v>
      </c>
    </row>
    <row r="17" spans="1:3">
      <c r="A17" s="4" t="s">
        <v>40</v>
      </c>
      <c r="B17" s="6" t="n">
        <v>466402042</v>
      </c>
      <c r="C17" s="6" t="n">
        <v>284339089</v>
      </c>
    </row>
    <row r="18" spans="1:3">
      <c r="A18" s="4" t="s">
        <v>41</v>
      </c>
      <c r="B18" s="6" t="n">
        <v>61916200</v>
      </c>
      <c r="C18" s="6" t="n">
        <v>33522287</v>
      </c>
    </row>
    <row r="19" spans="1:3">
      <c r="A19" s="4" t="s">
        <v>42</v>
      </c>
      <c r="B19" s="6" t="n">
        <v>181189344</v>
      </c>
      <c r="C19" s="6" t="n">
        <v>257417000</v>
      </c>
    </row>
    <row r="20" spans="1:3">
      <c r="A20" s="4" t="s">
        <v>43</v>
      </c>
      <c r="B20" s="6" t="n">
        <v>310167</v>
      </c>
      <c r="C20" s="6" t="n">
        <v>8439</v>
      </c>
    </row>
    <row r="21" spans="1:3">
      <c r="A21" s="4" t="s">
        <v>44</v>
      </c>
      <c r="B21" s="6" t="n">
        <v>3315801</v>
      </c>
      <c r="C21" s="6" t="n">
        <v>6881946</v>
      </c>
    </row>
    <row r="22" spans="1:3">
      <c r="A22" s="4" t="s">
        <v>45</v>
      </c>
      <c r="B22" s="6" t="n">
        <v>163318425</v>
      </c>
      <c r="C22" s="6" t="n">
        <v>140988712</v>
      </c>
    </row>
    <row r="23" spans="1:3">
      <c r="A23" s="4" t="s">
        <v>46</v>
      </c>
      <c r="B23" s="6" t="n">
        <v>876451979</v>
      </c>
      <c r="C23" s="6" t="n">
        <v>723157473</v>
      </c>
    </row>
    <row r="24" spans="1:3">
      <c r="A24" s="4" t="s">
        <v>47</v>
      </c>
      <c r="B24" s="6" t="n">
        <v>254901192</v>
      </c>
      <c r="C24" s="6" t="n">
        <v>107481709</v>
      </c>
    </row>
    <row r="25" spans="1:3">
      <c r="A25" s="4" t="s">
        <v>48</v>
      </c>
      <c r="C25" s="6" t="n">
        <v>145634996</v>
      </c>
    </row>
    <row r="26" spans="1:3">
      <c r="A26" s="4" t="s">
        <v>49</v>
      </c>
      <c r="B26" s="6" t="n">
        <v>71171033</v>
      </c>
      <c r="C26" s="6" t="n">
        <v>62039050</v>
      </c>
    </row>
    <row r="27" spans="1:3">
      <c r="A27" s="4" t="s">
        <v>50</v>
      </c>
      <c r="B27" s="6" t="n">
        <v>43120367</v>
      </c>
      <c r="C27" s="6" t="n">
        <v>38046917</v>
      </c>
    </row>
    <row r="28" spans="1:3">
      <c r="A28" s="4" t="s">
        <v>51</v>
      </c>
      <c r="B28" s="6" t="n">
        <v>1245644571</v>
      </c>
      <c r="C28" s="6" t="n">
        <v>1076360145</v>
      </c>
    </row>
    <row r="29" spans="1:3">
      <c r="A29" s="4" t="s">
        <v>52</v>
      </c>
      <c r="B29" s="6" t="n">
        <v>97576465</v>
      </c>
      <c r="C29" s="6" t="n">
        <v>97576465</v>
      </c>
    </row>
    <row r="30" spans="1:3">
      <c r="A30" s="3" t="s">
        <v>53</v>
      </c>
    </row>
    <row r="31" spans="1:3">
      <c r="A31" s="4" t="s">
        <v>54</v>
      </c>
      <c r="B31" s="6" t="n">
        <v>100</v>
      </c>
      <c r="C31" s="6" t="n">
        <v>100</v>
      </c>
    </row>
    <row r="32" spans="1:3">
      <c r="A32" s="4" t="s">
        <v>55</v>
      </c>
      <c r="B32" s="6" t="n">
        <v>4956</v>
      </c>
      <c r="C32" s="6" t="n">
        <v>4933</v>
      </c>
    </row>
    <row r="33" spans="1:3">
      <c r="A33" s="4" t="s">
        <v>56</v>
      </c>
      <c r="B33" s="6" t="n">
        <v>-92694</v>
      </c>
      <c r="C33" s="6" t="n">
        <v>-92694</v>
      </c>
    </row>
    <row r="34" spans="1:3">
      <c r="A34" s="4" t="s">
        <v>57</v>
      </c>
      <c r="B34" s="6" t="n">
        <v>82585871</v>
      </c>
      <c r="C34" s="6" t="n">
        <v>81919932</v>
      </c>
    </row>
    <row r="35" spans="1:3">
      <c r="A35" s="4" t="s">
        <v>58</v>
      </c>
      <c r="B35" s="6" t="n">
        <v>580445916</v>
      </c>
      <c r="C35" s="6" t="n">
        <v>515555985</v>
      </c>
    </row>
    <row r="36" spans="1:3">
      <c r="A36" s="4" t="s">
        <v>59</v>
      </c>
      <c r="B36" s="6" t="n">
        <v>-37809886</v>
      </c>
      <c r="C36" s="6" t="n">
        <v>-19342658</v>
      </c>
    </row>
    <row r="37" spans="1:3">
      <c r="A37" s="4" t="s">
        <v>60</v>
      </c>
      <c r="B37" s="6" t="n">
        <v>625134263</v>
      </c>
      <c r="C37" s="6" t="n">
        <v>578045598</v>
      </c>
    </row>
    <row r="38" spans="1:3">
      <c r="A38" s="4" t="s">
        <v>61</v>
      </c>
      <c r="B38" s="4" t="s">
        <v>30</v>
      </c>
      <c r="C38" s="4" t="s">
        <v>30</v>
      </c>
    </row>
    <row r="39" spans="1:3">
      <c r="A39" s="4" t="s">
        <v>62</v>
      </c>
      <c r="B39" s="7" t="n">
        <v>1968355299</v>
      </c>
      <c r="C39" s="7" t="n">
        <v>17519822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3</v>
      </c>
      <c r="B1" s="2" t="s">
        <v>1</v>
      </c>
    </row>
    <row r="2" spans="1:2">
      <c r="B2" s="2" t="s">
        <v>2</v>
      </c>
    </row>
    <row r="3" spans="1:2">
      <c r="A3" s="3" t="s">
        <v>93</v>
      </c>
    </row>
    <row r="4" spans="1:2">
      <c r="A4" s="4" t="s">
        <v>173</v>
      </c>
      <c r="B4" s="4" t="s">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61</v>
      </c>
      <c r="B1" s="2" t="s">
        <v>1</v>
      </c>
    </row>
    <row r="2" spans="1:2">
      <c r="B2" s="2" t="s">
        <v>2</v>
      </c>
    </row>
    <row r="3" spans="1:2">
      <c r="A3" s="3" t="s">
        <v>175</v>
      </c>
    </row>
    <row r="4" spans="1:2">
      <c r="A4" s="4" t="s">
        <v>61</v>
      </c>
      <c r="B4" s="4" t="s">
        <v>1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180</v>
      </c>
      <c r="B1" s="2" t="s">
        <v>1</v>
      </c>
    </row>
    <row r="2" spans="1:2">
      <c r="B2" s="2" t="s">
        <v>2</v>
      </c>
    </row>
    <row r="3" spans="1:2">
      <c r="A3" s="3" t="s">
        <v>128</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185</v>
      </c>
      <c r="B1" s="2" t="s">
        <v>1</v>
      </c>
    </row>
    <row r="2" spans="1:2">
      <c r="B2" s="2" t="s">
        <v>2</v>
      </c>
    </row>
    <row r="3" spans="1:2">
      <c r="A3" s="3" t="s">
        <v>128</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190</v>
      </c>
      <c r="B1" s="2" t="s">
        <v>1</v>
      </c>
    </row>
    <row r="2" spans="1:2">
      <c r="B2" s="2" t="s">
        <v>2</v>
      </c>
    </row>
    <row r="3" spans="1:2">
      <c r="A3" s="3" t="s">
        <v>131</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95</v>
      </c>
      <c r="B1" s="2" t="s">
        <v>1</v>
      </c>
    </row>
    <row r="2" spans="1:2">
      <c r="B2" s="2" t="s">
        <v>2</v>
      </c>
    </row>
    <row r="3" spans="1:2">
      <c r="A3" s="3" t="s">
        <v>133</v>
      </c>
    </row>
    <row r="4" spans="1:2">
      <c r="A4" s="4" t="s">
        <v>196</v>
      </c>
      <c r="B4" s="4" t="s">
        <v>1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63</v>
      </c>
      <c r="B1" s="2" t="s">
        <v>2</v>
      </c>
      <c r="C1" s="2" t="s">
        <v>23</v>
      </c>
    </row>
    <row r="2" spans="1:3">
      <c r="A2" s="3" t="s">
        <v>64</v>
      </c>
    </row>
    <row r="3" spans="1:3">
      <c r="A3" s="4" t="s">
        <v>65</v>
      </c>
      <c r="B3" s="7" t="n">
        <v>197775400</v>
      </c>
      <c r="C3" s="7" t="n">
        <v>184461800</v>
      </c>
    </row>
    <row r="4" spans="1:3">
      <c r="A4" s="4" t="s">
        <v>66</v>
      </c>
      <c r="B4" s="8" t="n">
        <v>0.0001</v>
      </c>
      <c r="C4" s="8" t="n">
        <v>0.0001</v>
      </c>
    </row>
    <row r="5" spans="1:3">
      <c r="A5" s="4" t="s">
        <v>67</v>
      </c>
      <c r="B5" s="6" t="n">
        <v>500000000</v>
      </c>
      <c r="C5" s="6" t="n">
        <v>500000000</v>
      </c>
    </row>
    <row r="6" spans="1:3">
      <c r="A6" s="4" t="s">
        <v>68</v>
      </c>
      <c r="B6" s="6" t="n">
        <v>49577541</v>
      </c>
      <c r="C6" s="6" t="n">
        <v>49344284</v>
      </c>
    </row>
    <row r="7" spans="1:3">
      <c r="A7" s="4" t="s">
        <v>69</v>
      </c>
      <c r="B7" s="6" t="n">
        <v>49556541</v>
      </c>
      <c r="C7" s="6" t="n">
        <v>49323284</v>
      </c>
    </row>
    <row r="8" spans="1:3">
      <c r="A8" s="4" t="s">
        <v>70</v>
      </c>
      <c r="B8" s="6" t="n">
        <v>21000</v>
      </c>
      <c r="C8" s="6" t="n">
        <v>2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8</v>
      </c>
      <c r="B1" s="2" t="s">
        <v>1</v>
      </c>
    </row>
    <row r="2" spans="1:2">
      <c r="B2" s="2" t="s">
        <v>2</v>
      </c>
    </row>
    <row r="3" spans="1:2">
      <c r="A3" s="3" t="s">
        <v>135</v>
      </c>
    </row>
    <row r="4" spans="1:2">
      <c r="A4" s="4" t="s">
        <v>199</v>
      </c>
      <c r="B4" s="4" t="s">
        <v>2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01</v>
      </c>
      <c r="B1" s="2" t="s">
        <v>1</v>
      </c>
    </row>
    <row r="2" spans="1:2">
      <c r="B2" s="2" t="s">
        <v>2</v>
      </c>
    </row>
    <row r="3" spans="1:2">
      <c r="A3" s="3" t="s">
        <v>137</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6</v>
      </c>
      <c r="B1" s="2" t="s">
        <v>1</v>
      </c>
    </row>
    <row r="2" spans="1:2">
      <c r="B2" s="2" t="s">
        <v>2</v>
      </c>
    </row>
    <row r="3" spans="1:2">
      <c r="A3" s="3" t="s">
        <v>140</v>
      </c>
    </row>
    <row r="4" spans="1:2">
      <c r="A4" s="4" t="s">
        <v>207</v>
      </c>
      <c r="B4" s="4" t="s">
        <v>2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r="1" spans="1:2">
      <c r="A1" s="1" t="s">
        <v>209</v>
      </c>
      <c r="B1" s="2" t="s">
        <v>1</v>
      </c>
    </row>
    <row r="2" spans="1:2">
      <c r="B2" s="2" t="s">
        <v>2</v>
      </c>
    </row>
    <row r="3" spans="1:2">
      <c r="A3" s="3" t="s">
        <v>146</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14</v>
      </c>
      <c r="B1" s="2" t="s">
        <v>1</v>
      </c>
    </row>
    <row r="2" spans="1:2">
      <c r="B2" s="2" t="s">
        <v>2</v>
      </c>
    </row>
    <row r="3" spans="1:2">
      <c r="A3" s="3" t="s">
        <v>151</v>
      </c>
    </row>
    <row r="4" spans="1:2">
      <c r="A4" s="4" t="s">
        <v>215</v>
      </c>
      <c r="B4" s="4" t="s">
        <v>2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r="1" spans="1:2">
      <c r="A1" s="1" t="s">
        <v>217</v>
      </c>
      <c r="B1" s="2" t="s">
        <v>1</v>
      </c>
    </row>
    <row r="2" spans="1:2">
      <c r="B2" s="2" t="s">
        <v>2</v>
      </c>
    </row>
    <row r="3" spans="1:2">
      <c r="A3" s="3" t="s">
        <v>154</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24</v>
      </c>
      <c r="B1" s="2" t="s">
        <v>1</v>
      </c>
    </row>
    <row r="2" spans="1:2">
      <c r="B2" s="2" t="s">
        <v>2</v>
      </c>
    </row>
    <row r="3" spans="1:2">
      <c r="A3" s="3" t="s">
        <v>162</v>
      </c>
    </row>
    <row r="4" spans="1:2">
      <c r="A4" s="4" t="s">
        <v>225</v>
      </c>
      <c r="B4" s="4" t="s">
        <v>2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27</v>
      </c>
      <c r="B1" s="2" t="s">
        <v>1</v>
      </c>
    </row>
    <row r="2" spans="1:2">
      <c r="B2" s="2" t="s">
        <v>2</v>
      </c>
    </row>
    <row r="3" spans="1:2">
      <c r="A3" s="3" t="s">
        <v>168</v>
      </c>
    </row>
    <row r="4" spans="1:2">
      <c r="A4" s="4" t="s">
        <v>228</v>
      </c>
      <c r="B4" s="4" t="s">
        <v>2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30</v>
      </c>
      <c r="B1" s="2" t="s">
        <v>1</v>
      </c>
    </row>
    <row r="2" spans="1:2">
      <c r="B2" s="2" t="s">
        <v>2</v>
      </c>
    </row>
    <row r="3" spans="1:2">
      <c r="A3" s="3" t="s">
        <v>171</v>
      </c>
    </row>
    <row r="4" spans="1:2">
      <c r="A4" s="4" t="s">
        <v>231</v>
      </c>
      <c r="B4" s="4" t="s">
        <v>2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233</v>
      </c>
      <c r="B1" s="2" t="s">
        <v>1</v>
      </c>
    </row>
    <row r="2" spans="1:2">
      <c r="B2" s="2" t="s">
        <v>2</v>
      </c>
    </row>
    <row r="3" spans="1:2">
      <c r="A3" s="3" t="s">
        <v>93</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331847567</v>
      </c>
      <c r="C4" s="7" t="n">
        <v>239101063</v>
      </c>
      <c r="D4" s="7" t="n">
        <v>824017387</v>
      </c>
      <c r="E4" s="7" t="n">
        <v>726440200</v>
      </c>
    </row>
    <row r="5" spans="1:5">
      <c r="A5" s="4" t="s">
        <v>76</v>
      </c>
      <c r="B5" s="6" t="n">
        <v>-262206936</v>
      </c>
      <c r="C5" s="6" t="n">
        <v>-209776434</v>
      </c>
      <c r="D5" s="6" t="n">
        <v>-659218624</v>
      </c>
      <c r="E5" s="6" t="n">
        <v>-596980399</v>
      </c>
    </row>
    <row r="6" spans="1:5">
      <c r="A6" s="4" t="s">
        <v>77</v>
      </c>
      <c r="B6" s="6" t="n">
        <v>69640631</v>
      </c>
      <c r="C6" s="6" t="n">
        <v>29324629</v>
      </c>
      <c r="D6" s="6" t="n">
        <v>164798763</v>
      </c>
      <c r="E6" s="6" t="n">
        <v>129459801</v>
      </c>
    </row>
    <row r="7" spans="1:5">
      <c r="A7" s="4" t="s">
        <v>78</v>
      </c>
      <c r="B7" s="6" t="n">
        <v>-338466</v>
      </c>
      <c r="C7" s="6" t="n">
        <v>-356417</v>
      </c>
      <c r="D7" s="6" t="n">
        <v>-1005640</v>
      </c>
      <c r="E7" s="6" t="n">
        <v>-1091278</v>
      </c>
    </row>
    <row r="8" spans="1:5">
      <c r="A8" s="4" t="s">
        <v>79</v>
      </c>
      <c r="B8" s="6" t="n">
        <v>-8369224</v>
      </c>
      <c r="C8" s="6" t="n">
        <v>-5763886</v>
      </c>
      <c r="D8" s="6" t="n">
        <v>-20034920</v>
      </c>
      <c r="E8" s="6" t="n">
        <v>-17320676</v>
      </c>
    </row>
    <row r="9" spans="1:5">
      <c r="A9" s="4" t="s">
        <v>80</v>
      </c>
      <c r="B9" s="6" t="n">
        <v>-7864732</v>
      </c>
      <c r="C9" s="6" t="n">
        <v>-5831192</v>
      </c>
      <c r="D9" s="6" t="n">
        <v>-18681018</v>
      </c>
      <c r="E9" s="6" t="n">
        <v>-18304365</v>
      </c>
    </row>
    <row r="10" spans="1:5">
      <c r="A10" s="4" t="s">
        <v>81</v>
      </c>
      <c r="B10" s="6" t="n">
        <v>-16572422</v>
      </c>
      <c r="C10" s="6" t="n">
        <v>-11951495</v>
      </c>
      <c r="D10" s="6" t="n">
        <v>-39721578</v>
      </c>
      <c r="E10" s="6" t="n">
        <v>-36716319</v>
      </c>
    </row>
    <row r="11" spans="1:5">
      <c r="A11" s="4" t="s">
        <v>82</v>
      </c>
      <c r="B11" s="6" t="n">
        <v>53068209</v>
      </c>
      <c r="C11" s="6" t="n">
        <v>17373134</v>
      </c>
      <c r="D11" s="6" t="n">
        <v>125077185</v>
      </c>
      <c r="E11" s="6" t="n">
        <v>92743482</v>
      </c>
    </row>
    <row r="12" spans="1:5">
      <c r="A12" s="4" t="s">
        <v>83</v>
      </c>
      <c r="B12" s="6" t="n">
        <v>1242484</v>
      </c>
      <c r="C12" s="6" t="n">
        <v>1956630</v>
      </c>
      <c r="D12" s="6" t="n">
        <v>4472475</v>
      </c>
      <c r="E12" s="6" t="n">
        <v>6850992</v>
      </c>
    </row>
    <row r="13" spans="1:5">
      <c r="A13" s="4" t="s">
        <v>84</v>
      </c>
      <c r="B13" s="6" t="n">
        <v>-10870903</v>
      </c>
      <c r="C13" s="6" t="n">
        <v>-10323671</v>
      </c>
      <c r="D13" s="6" t="n">
        <v>-32403784</v>
      </c>
      <c r="E13" s="6" t="n">
        <v>-31991319</v>
      </c>
    </row>
    <row r="14" spans="1:5">
      <c r="A14" s="4" t="s">
        <v>85</v>
      </c>
      <c r="B14" s="6" t="n">
        <v>-14902</v>
      </c>
      <c r="C14" s="6" t="n">
        <v>-1261404</v>
      </c>
      <c r="D14" s="6" t="n">
        <v>356672</v>
      </c>
      <c r="E14" s="6" t="n">
        <v>-1026809</v>
      </c>
    </row>
    <row r="15" spans="1:5">
      <c r="A15" s="4" t="s">
        <v>86</v>
      </c>
      <c r="B15" s="6" t="n">
        <v>-18963834</v>
      </c>
      <c r="C15" s="4" t="s">
        <v>30</v>
      </c>
      <c r="D15" s="6" t="n">
        <v>-18963834</v>
      </c>
      <c r="E15" s="4" t="s">
        <v>30</v>
      </c>
    </row>
    <row r="16" spans="1:5">
      <c r="A16" s="4" t="s">
        <v>87</v>
      </c>
      <c r="B16" s="4" t="s">
        <v>30</v>
      </c>
      <c r="C16" s="4" t="s">
        <v>30</v>
      </c>
      <c r="D16" s="4" t="s">
        <v>30</v>
      </c>
      <c r="E16" s="6" t="n">
        <v>657390</v>
      </c>
    </row>
    <row r="17" spans="1:5">
      <c r="A17" s="4" t="s">
        <v>88</v>
      </c>
      <c r="B17" s="6" t="n">
        <v>1011870</v>
      </c>
      <c r="C17" s="6" t="n">
        <v>1547381</v>
      </c>
      <c r="D17" s="6" t="n">
        <v>1438589</v>
      </c>
      <c r="E17" s="6" t="n">
        <v>1552195</v>
      </c>
    </row>
    <row r="18" spans="1:5">
      <c r="A18" s="4" t="s">
        <v>89</v>
      </c>
      <c r="B18" s="6" t="n">
        <v>-27595285</v>
      </c>
      <c r="C18" s="6" t="n">
        <v>-8081064</v>
      </c>
      <c r="D18" s="6" t="n">
        <v>-45099882</v>
      </c>
      <c r="E18" s="6" t="n">
        <v>-23957551</v>
      </c>
    </row>
    <row r="19" spans="1:5">
      <c r="A19" s="4" t="s">
        <v>90</v>
      </c>
      <c r="B19" s="6" t="n">
        <v>25472924</v>
      </c>
      <c r="C19" s="6" t="n">
        <v>9292070</v>
      </c>
      <c r="D19" s="6" t="n">
        <v>79977303</v>
      </c>
      <c r="E19" s="6" t="n">
        <v>68785931</v>
      </c>
    </row>
    <row r="20" spans="1:5">
      <c r="A20" s="4" t="s">
        <v>91</v>
      </c>
      <c r="B20" s="6" t="n">
        <v>-5296118</v>
      </c>
      <c r="C20" s="6" t="n">
        <v>-3257572</v>
      </c>
      <c r="D20" s="6" t="n">
        <v>-15087372</v>
      </c>
      <c r="E20" s="6" t="n">
        <v>-11868804</v>
      </c>
    </row>
    <row r="21" spans="1:5">
      <c r="A21" s="4" t="s">
        <v>92</v>
      </c>
      <c r="B21" s="7" t="n">
        <v>20176806</v>
      </c>
      <c r="C21" s="7" t="n">
        <v>6034498</v>
      </c>
      <c r="D21" s="7" t="n">
        <v>64889931</v>
      </c>
      <c r="E21" s="7" t="n">
        <v>56917127</v>
      </c>
    </row>
    <row r="22" spans="1:5">
      <c r="A22" s="3" t="s">
        <v>93</v>
      </c>
    </row>
    <row r="23" spans="1:5">
      <c r="A23" s="4" t="s">
        <v>94</v>
      </c>
      <c r="B23" s="9" t="n">
        <v>0.31</v>
      </c>
      <c r="C23" s="9" t="n">
        <v>0.09</v>
      </c>
      <c r="D23" s="9" t="n">
        <v>0.98</v>
      </c>
      <c r="E23" s="9" t="n">
        <v>0.87</v>
      </c>
    </row>
    <row r="24" spans="1:5">
      <c r="A24" s="4" t="s">
        <v>95</v>
      </c>
      <c r="B24" s="7" t="n">
        <v>20176806</v>
      </c>
      <c r="C24" s="7" t="n">
        <v>6034498</v>
      </c>
      <c r="D24" s="7" t="n">
        <v>64889931</v>
      </c>
      <c r="E24" s="7" t="n">
        <v>56917127</v>
      </c>
    </row>
    <row r="25" spans="1:5">
      <c r="A25" s="3" t="s">
        <v>96</v>
      </c>
    </row>
    <row r="26" spans="1:5">
      <c r="A26" s="4" t="s">
        <v>97</v>
      </c>
      <c r="B26" s="6" t="n">
        <v>-4953926</v>
      </c>
      <c r="C26" s="6" t="n">
        <v>-15730269</v>
      </c>
      <c r="D26" s="6" t="n">
        <v>-18467228</v>
      </c>
      <c r="E26" s="6" t="n">
        <v>-16511990</v>
      </c>
    </row>
    <row r="27" spans="1:5">
      <c r="A27" s="4" t="s">
        <v>98</v>
      </c>
      <c r="B27" s="7" t="n">
        <v>15222880</v>
      </c>
      <c r="C27" s="7" t="n">
        <v>-9695771</v>
      </c>
      <c r="D27" s="7" t="n">
        <v>46422703</v>
      </c>
      <c r="E27" s="7" t="n">
        <v>4040513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8</v>
      </c>
      <c r="B1" s="2" t="s">
        <v>1</v>
      </c>
    </row>
    <row r="2" spans="1:2">
      <c r="B2" s="2" t="s">
        <v>2</v>
      </c>
    </row>
    <row r="3" spans="1:2">
      <c r="A3" s="3" t="s">
        <v>175</v>
      </c>
    </row>
    <row r="4" spans="1:2">
      <c r="A4" s="4" t="s">
        <v>239</v>
      </c>
      <c r="B4" s="4" t="s">
        <v>2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241</v>
      </c>
      <c r="B1" s="2" t="s">
        <v>72</v>
      </c>
      <c r="D1" s="2" t="s">
        <v>1</v>
      </c>
      <c r="F1" s="2" t="s">
        <v>242</v>
      </c>
    </row>
    <row r="2" spans="1:6">
      <c r="B2" s="2" t="s">
        <v>2</v>
      </c>
      <c r="C2" s="2" t="s">
        <v>73</v>
      </c>
      <c r="D2" s="2" t="s">
        <v>2</v>
      </c>
      <c r="E2" s="2" t="s">
        <v>73</v>
      </c>
      <c r="F2" s="2" t="s">
        <v>23</v>
      </c>
    </row>
    <row r="3" spans="1:6">
      <c r="A3" s="3" t="s">
        <v>243</v>
      </c>
    </row>
    <row r="4" spans="1:6">
      <c r="A4" s="4" t="s">
        <v>75</v>
      </c>
      <c r="B4" s="7" t="n">
        <v>331847567</v>
      </c>
      <c r="C4" s="7" t="n">
        <v>239101063</v>
      </c>
      <c r="D4" s="7" t="n">
        <v>824017387</v>
      </c>
      <c r="E4" s="7" t="n">
        <v>726440200</v>
      </c>
    </row>
    <row r="5" spans="1:6">
      <c r="A5" s="4" t="s">
        <v>244</v>
      </c>
    </row>
    <row r="6" spans="1:6">
      <c r="A6" s="3" t="s">
        <v>243</v>
      </c>
    </row>
    <row r="7" spans="1:6">
      <c r="A7" s="4" t="s">
        <v>75</v>
      </c>
      <c r="B7" s="7" t="n">
        <v>47992568</v>
      </c>
      <c r="C7" s="7" t="n">
        <v>47064784</v>
      </c>
      <c r="D7" s="7" t="n">
        <v>122731035</v>
      </c>
      <c r="E7" s="7" t="n">
        <v>129198965</v>
      </c>
    </row>
    <row r="8" spans="1:6">
      <c r="A8" s="4" t="s">
        <v>245</v>
      </c>
      <c r="B8" s="4" t="s">
        <v>246</v>
      </c>
      <c r="C8" s="4" t="s">
        <v>247</v>
      </c>
      <c r="D8" s="4" t="s">
        <v>248</v>
      </c>
      <c r="E8" s="4" t="s">
        <v>249</v>
      </c>
    </row>
    <row r="9" spans="1:6">
      <c r="A9" s="4" t="s">
        <v>250</v>
      </c>
    </row>
    <row r="10" spans="1:6">
      <c r="A10" s="3" t="s">
        <v>243</v>
      </c>
    </row>
    <row r="11" spans="1:6">
      <c r="A11" s="4" t="s">
        <v>75</v>
      </c>
      <c r="B11" s="7" t="n">
        <v>39173767</v>
      </c>
      <c r="C11" s="7" t="n">
        <v>35836733</v>
      </c>
      <c r="D11" s="7" t="n">
        <v>106653182</v>
      </c>
      <c r="E11" s="7" t="n">
        <v>107415390</v>
      </c>
    </row>
    <row r="12" spans="1:6">
      <c r="A12" s="4" t="s">
        <v>245</v>
      </c>
      <c r="B12" s="4" t="s">
        <v>251</v>
      </c>
      <c r="C12" s="4" t="s">
        <v>248</v>
      </c>
      <c r="D12" s="4" t="s">
        <v>252</v>
      </c>
      <c r="E12" s="4" t="s">
        <v>248</v>
      </c>
    </row>
    <row r="13" spans="1:6">
      <c r="A13" s="4" t="s">
        <v>253</v>
      </c>
    </row>
    <row r="14" spans="1:6">
      <c r="A14" s="3" t="s">
        <v>243</v>
      </c>
    </row>
    <row r="15" spans="1:6">
      <c r="A15" s="4" t="s">
        <v>75</v>
      </c>
      <c r="B15" s="7" t="n">
        <v>34149286</v>
      </c>
      <c r="C15" s="7" t="n">
        <v>32860363</v>
      </c>
      <c r="D15" s="7" t="n">
        <v>91437791</v>
      </c>
      <c r="E15" s="7" t="n">
        <v>91297886</v>
      </c>
    </row>
    <row r="16" spans="1:6">
      <c r="A16" s="4" t="s">
        <v>245</v>
      </c>
      <c r="B16" s="4" t="s">
        <v>254</v>
      </c>
      <c r="C16" s="4" t="s">
        <v>246</v>
      </c>
      <c r="D16" s="4" t="s">
        <v>255</v>
      </c>
      <c r="E16" s="4" t="s">
        <v>252</v>
      </c>
    </row>
    <row r="17" spans="1:6">
      <c r="A17" s="4" t="s">
        <v>256</v>
      </c>
    </row>
    <row r="18" spans="1:6">
      <c r="A18" s="3" t="s">
        <v>243</v>
      </c>
    </row>
    <row r="19" spans="1:6">
      <c r="A19" s="4" t="s">
        <v>75</v>
      </c>
      <c r="B19" s="7" t="n">
        <v>29786064</v>
      </c>
      <c r="C19" s="7" t="n">
        <v>26810505</v>
      </c>
      <c r="D19" s="7" t="n">
        <v>85542045</v>
      </c>
      <c r="E19" s="7" t="n">
        <v>76475405</v>
      </c>
    </row>
    <row r="20" spans="1:6">
      <c r="A20" s="4" t="s">
        <v>245</v>
      </c>
      <c r="B20" s="4" t="s">
        <v>257</v>
      </c>
      <c r="C20" s="4" t="s">
        <v>255</v>
      </c>
      <c r="D20" s="4" t="s">
        <v>254</v>
      </c>
      <c r="E20" s="4" t="s">
        <v>255</v>
      </c>
    </row>
    <row r="21" spans="1:6">
      <c r="A21" s="4" t="s">
        <v>258</v>
      </c>
    </row>
    <row r="22" spans="1:6">
      <c r="A22" s="3" t="s">
        <v>243</v>
      </c>
    </row>
    <row r="23" spans="1:6">
      <c r="A23" s="4" t="s">
        <v>75</v>
      </c>
      <c r="B23" s="7" t="n">
        <v>9629789</v>
      </c>
      <c r="C23" s="7" t="n">
        <v>30305169</v>
      </c>
      <c r="D23" s="7" t="n">
        <v>48036288</v>
      </c>
      <c r="E23" s="7" t="n">
        <v>81685215</v>
      </c>
    </row>
    <row r="24" spans="1:6">
      <c r="A24" s="4" t="s">
        <v>245</v>
      </c>
      <c r="B24" s="4" t="s">
        <v>259</v>
      </c>
      <c r="C24" s="4" t="s">
        <v>252</v>
      </c>
      <c r="D24" s="4" t="s">
        <v>260</v>
      </c>
      <c r="E24" s="4" t="s">
        <v>255</v>
      </c>
    </row>
    <row r="25" spans="1:6">
      <c r="A25" s="4" t="s">
        <v>261</v>
      </c>
    </row>
    <row r="26" spans="1:6">
      <c r="A26" s="3" t="s">
        <v>243</v>
      </c>
    </row>
    <row r="27" spans="1:6">
      <c r="A27" s="4" t="s">
        <v>75</v>
      </c>
      <c r="B27" s="7" t="n">
        <v>37008440</v>
      </c>
      <c r="C27" s="7" t="n">
        <v>7294500</v>
      </c>
      <c r="D27" s="7" t="n">
        <v>72531200</v>
      </c>
      <c r="E27" s="7" t="n">
        <v>71380400</v>
      </c>
    </row>
    <row r="28" spans="1:6">
      <c r="A28" s="4" t="s">
        <v>245</v>
      </c>
      <c r="B28" s="4" t="s">
        <v>255</v>
      </c>
      <c r="C28" s="4" t="s">
        <v>259</v>
      </c>
      <c r="D28" s="4" t="s">
        <v>257</v>
      </c>
      <c r="E28" s="4" t="s">
        <v>254</v>
      </c>
    </row>
    <row r="29" spans="1:6">
      <c r="A29" s="4" t="s">
        <v>262</v>
      </c>
    </row>
    <row r="30" spans="1:6">
      <c r="A30" s="3" t="s">
        <v>243</v>
      </c>
    </row>
    <row r="31" spans="1:6">
      <c r="A31" s="4" t="s">
        <v>75</v>
      </c>
      <c r="B31" s="7" t="n">
        <v>197739914</v>
      </c>
      <c r="C31" s="7" t="n">
        <v>180172054</v>
      </c>
      <c r="D31" s="7" t="n">
        <v>526931541</v>
      </c>
      <c r="E31" s="7" t="n">
        <v>557453261</v>
      </c>
    </row>
    <row r="32" spans="1:6">
      <c r="A32" s="4" t="s">
        <v>245</v>
      </c>
      <c r="B32" s="4" t="s">
        <v>263</v>
      </c>
      <c r="C32" s="4" t="s">
        <v>264</v>
      </c>
      <c r="D32" s="4" t="s">
        <v>265</v>
      </c>
      <c r="E32" s="4" t="s">
        <v>266</v>
      </c>
    </row>
    <row r="33" spans="1:6">
      <c r="A33" s="4" t="s">
        <v>267</v>
      </c>
    </row>
    <row r="34" spans="1:6">
      <c r="A34" s="3" t="s">
        <v>243</v>
      </c>
    </row>
    <row r="35" spans="1:6">
      <c r="A35" s="4" t="s">
        <v>268</v>
      </c>
      <c r="F35" s="7" t="n">
        <v>177312505</v>
      </c>
    </row>
    <row r="36" spans="1:6">
      <c r="A36" s="4" t="s">
        <v>269</v>
      </c>
    </row>
    <row r="37" spans="1:6">
      <c r="A37" s="3" t="s">
        <v>243</v>
      </c>
    </row>
    <row r="38" spans="1:6">
      <c r="A38" s="4" t="s">
        <v>268</v>
      </c>
      <c r="B38" s="7" t="n">
        <v>37400617</v>
      </c>
      <c r="D38" s="7" t="n">
        <v>37400617</v>
      </c>
      <c r="F38" s="7" t="n">
        <v>54359831</v>
      </c>
    </row>
    <row r="39" spans="1:6">
      <c r="A39" s="4" t="s">
        <v>245</v>
      </c>
      <c r="D39" s="4" t="s">
        <v>246</v>
      </c>
      <c r="F39" s="4" t="s">
        <v>270</v>
      </c>
    </row>
    <row r="40" spans="1:6">
      <c r="A40" s="4" t="s">
        <v>271</v>
      </c>
    </row>
    <row r="41" spans="1:6">
      <c r="A41" s="3" t="s">
        <v>243</v>
      </c>
    </row>
    <row r="42" spans="1:6">
      <c r="A42" s="4" t="s">
        <v>268</v>
      </c>
      <c r="B42" s="6" t="n">
        <v>27754030</v>
      </c>
      <c r="D42" s="7" t="n">
        <v>27754030</v>
      </c>
      <c r="F42" s="7" t="n">
        <v>40862920</v>
      </c>
    </row>
    <row r="43" spans="1:6">
      <c r="A43" s="4" t="s">
        <v>245</v>
      </c>
      <c r="D43" s="4" t="s">
        <v>254</v>
      </c>
      <c r="F43" s="4" t="s">
        <v>272</v>
      </c>
    </row>
    <row r="44" spans="1:6">
      <c r="A44" s="4" t="s">
        <v>273</v>
      </c>
    </row>
    <row r="45" spans="1:6">
      <c r="A45" s="3" t="s">
        <v>243</v>
      </c>
    </row>
    <row r="46" spans="1:6">
      <c r="A46" s="4" t="s">
        <v>268</v>
      </c>
      <c r="B46" s="6" t="n">
        <v>22011670</v>
      </c>
      <c r="D46" s="7" t="n">
        <v>22011670</v>
      </c>
      <c r="F46" s="7" t="n">
        <v>32231011</v>
      </c>
    </row>
    <row r="47" spans="1:6">
      <c r="A47" s="4" t="s">
        <v>245</v>
      </c>
      <c r="D47" s="4" t="s">
        <v>274</v>
      </c>
      <c r="F47" s="4" t="s">
        <v>246</v>
      </c>
    </row>
    <row r="48" spans="1:6">
      <c r="A48" s="4" t="s">
        <v>275</v>
      </c>
    </row>
    <row r="49" spans="1:6">
      <c r="A49" s="3" t="s">
        <v>243</v>
      </c>
    </row>
    <row r="50" spans="1:6">
      <c r="A50" s="4" t="s">
        <v>268</v>
      </c>
      <c r="B50" s="6" t="n">
        <v>17529314</v>
      </c>
      <c r="D50" s="7" t="n">
        <v>17529314</v>
      </c>
      <c r="F50" s="7" t="n">
        <v>26129037</v>
      </c>
    </row>
    <row r="51" spans="1:6">
      <c r="A51" s="4" t="s">
        <v>245</v>
      </c>
      <c r="D51" s="4" t="s">
        <v>260</v>
      </c>
      <c r="F51" s="4" t="s">
        <v>255</v>
      </c>
    </row>
    <row r="52" spans="1:6">
      <c r="A52" s="4" t="s">
        <v>276</v>
      </c>
    </row>
    <row r="53" spans="1:6">
      <c r="A53" s="3" t="s">
        <v>243</v>
      </c>
    </row>
    <row r="54" spans="1:6">
      <c r="A54" s="4" t="s">
        <v>268</v>
      </c>
      <c r="B54" s="6" t="n">
        <v>5339851</v>
      </c>
      <c r="D54" s="7" t="n">
        <v>5339851</v>
      </c>
      <c r="F54" s="7" t="n">
        <v>23729706</v>
      </c>
    </row>
    <row r="55" spans="1:6">
      <c r="A55" s="4" t="s">
        <v>245</v>
      </c>
      <c r="D55" s="4" t="s">
        <v>277</v>
      </c>
      <c r="F55" s="4" t="s">
        <v>254</v>
      </c>
    </row>
    <row r="56" spans="1:6">
      <c r="A56" s="4" t="s">
        <v>278</v>
      </c>
    </row>
    <row r="57" spans="1:6">
      <c r="A57" s="3" t="s">
        <v>243</v>
      </c>
    </row>
    <row r="58" spans="1:6">
      <c r="A58" s="4" t="s">
        <v>268</v>
      </c>
      <c r="B58" s="6" t="n">
        <v>58331200</v>
      </c>
      <c r="D58" s="7" t="n">
        <v>58331200</v>
      </c>
      <c r="F58" s="4" t="s">
        <v>30</v>
      </c>
    </row>
    <row r="59" spans="1:6">
      <c r="A59" s="4" t="s">
        <v>245</v>
      </c>
      <c r="D59" s="4" t="s">
        <v>279</v>
      </c>
      <c r="F59" s="4" t="s">
        <v>280</v>
      </c>
    </row>
    <row r="60" spans="1:6">
      <c r="A60" s="4" t="s">
        <v>281</v>
      </c>
    </row>
    <row r="61" spans="1:6">
      <c r="A61" s="3" t="s">
        <v>243</v>
      </c>
    </row>
    <row r="62" spans="1:6">
      <c r="A62" s="4" t="s">
        <v>268</v>
      </c>
      <c r="B62" s="7" t="n">
        <v>168366682</v>
      </c>
      <c r="D62" s="7" t="n">
        <v>168366682</v>
      </c>
    </row>
    <row r="63" spans="1:6">
      <c r="A63" s="4" t="s">
        <v>245</v>
      </c>
      <c r="D63" s="4" t="s">
        <v>282</v>
      </c>
      <c r="F63" s="4" t="s">
        <v>283</v>
      </c>
    </row>
    <row r="64" spans="1:6">
      <c r="A64" s="4" t="s">
        <v>284</v>
      </c>
    </row>
    <row r="65" spans="1:6">
      <c r="A65" s="3" t="s">
        <v>243</v>
      </c>
    </row>
    <row r="66" spans="1:6">
      <c r="A66" s="4" t="s">
        <v>245</v>
      </c>
      <c r="B66" s="4" t="s">
        <v>285</v>
      </c>
      <c r="C66" s="4" t="s">
        <v>286</v>
      </c>
      <c r="D66" s="4" t="s">
        <v>287</v>
      </c>
      <c r="E66" s="4" t="s">
        <v>288</v>
      </c>
    </row>
    <row r="67" spans="1:6">
      <c r="A67" s="4" t="s">
        <v>289</v>
      </c>
    </row>
    <row r="68" spans="1:6">
      <c r="A68" s="3" t="s">
        <v>243</v>
      </c>
    </row>
    <row r="69" spans="1:6">
      <c r="A69" s="4" t="s">
        <v>245</v>
      </c>
      <c r="B69" s="4" t="s">
        <v>280</v>
      </c>
      <c r="C69" s="4" t="s">
        <v>290</v>
      </c>
      <c r="D69" s="4" t="s">
        <v>290</v>
      </c>
      <c r="E69" s="4" t="s">
        <v>29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17"/>
    <col customWidth="1" max="6" min="6" width="21"/>
  </cols>
  <sheetData>
    <row r="1" spans="1:6">
      <c r="A1" s="1" t="s">
        <v>292</v>
      </c>
      <c r="B1" s="2" t="s">
        <v>293</v>
      </c>
      <c r="C1" s="2" t="s">
        <v>294</v>
      </c>
      <c r="D1" s="2" t="s">
        <v>295</v>
      </c>
      <c r="E1" s="2" t="s">
        <v>296</v>
      </c>
      <c r="F1" s="2" t="s">
        <v>297</v>
      </c>
    </row>
    <row r="2" spans="1:6">
      <c r="A2" s="3" t="s">
        <v>298</v>
      </c>
    </row>
    <row r="3" spans="1:6">
      <c r="A3" s="4" t="s">
        <v>26</v>
      </c>
      <c r="B3" s="7" t="n">
        <v>70490099</v>
      </c>
      <c r="F3" s="7" t="n">
        <v>50852327</v>
      </c>
    </row>
    <row r="4" spans="1:6">
      <c r="A4" s="4" t="s">
        <v>299</v>
      </c>
      <c r="B4" s="6" t="n">
        <v>1304632</v>
      </c>
      <c r="F4" s="6" t="n">
        <v>1690764</v>
      </c>
    </row>
    <row r="5" spans="1:6">
      <c r="A5" s="4" t="s">
        <v>300</v>
      </c>
    </row>
    <row r="6" spans="1:6">
      <c r="A6" s="3" t="s">
        <v>298</v>
      </c>
    </row>
    <row r="7" spans="1:6">
      <c r="A7" s="4" t="s">
        <v>301</v>
      </c>
      <c r="B7" s="6" t="n">
        <v>309046103</v>
      </c>
      <c r="F7" s="6" t="n">
        <v>417430412</v>
      </c>
    </row>
    <row r="8" spans="1:6">
      <c r="A8" s="4" t="s">
        <v>302</v>
      </c>
      <c r="C8" s="10" t="n">
        <v>500000</v>
      </c>
    </row>
    <row r="9" spans="1:6">
      <c r="A9" s="4" t="s">
        <v>303</v>
      </c>
    </row>
    <row r="10" spans="1:6">
      <c r="A10" s="3" t="s">
        <v>298</v>
      </c>
    </row>
    <row r="11" spans="1:6">
      <c r="A11" s="4" t="s">
        <v>301</v>
      </c>
      <c r="B11" s="6" t="n">
        <v>8249</v>
      </c>
      <c r="F11" s="6" t="n">
        <v>13778</v>
      </c>
    </row>
    <row r="12" spans="1:6">
      <c r="A12" s="4" t="s">
        <v>304</v>
      </c>
    </row>
    <row r="13" spans="1:6">
      <c r="A13" s="3" t="s">
        <v>298</v>
      </c>
    </row>
    <row r="14" spans="1:6">
      <c r="A14" s="4" t="s">
        <v>301</v>
      </c>
      <c r="B14" s="4" t="s">
        <v>30</v>
      </c>
      <c r="F14" s="6" t="n">
        <v>3023</v>
      </c>
    </row>
    <row r="15" spans="1:6">
      <c r="A15" s="4" t="s">
        <v>305</v>
      </c>
    </row>
    <row r="16" spans="1:6">
      <c r="A16" s="3" t="s">
        <v>298</v>
      </c>
    </row>
    <row r="17" spans="1:6">
      <c r="A17" s="4" t="s">
        <v>301</v>
      </c>
      <c r="B17" s="6" t="n">
        <v>204988</v>
      </c>
      <c r="F17" s="6" t="n">
        <v>226010</v>
      </c>
    </row>
    <row r="18" spans="1:6">
      <c r="A18" s="4" t="s">
        <v>306</v>
      </c>
    </row>
    <row r="19" spans="1:6">
      <c r="A19" s="3" t="s">
        <v>298</v>
      </c>
    </row>
    <row r="20" spans="1:6">
      <c r="A20" s="4" t="s">
        <v>301</v>
      </c>
      <c r="B20" s="6" t="n">
        <v>1618365</v>
      </c>
      <c r="F20" s="6" t="n">
        <v>17109</v>
      </c>
    </row>
    <row r="21" spans="1:6">
      <c r="A21" s="4" t="s">
        <v>307</v>
      </c>
    </row>
    <row r="22" spans="1:6">
      <c r="A22" s="3" t="s">
        <v>298</v>
      </c>
    </row>
    <row r="23" spans="1:6">
      <c r="A23" s="4" t="s">
        <v>301</v>
      </c>
      <c r="B23" s="6" t="n">
        <v>383670</v>
      </c>
      <c r="F23" s="6" t="n">
        <v>63854</v>
      </c>
    </row>
    <row r="24" spans="1:6">
      <c r="A24" s="4" t="s">
        <v>308</v>
      </c>
      <c r="D24" s="11" t="n">
        <v>500000</v>
      </c>
    </row>
    <row r="25" spans="1:6">
      <c r="A25" s="4" t="s">
        <v>309</v>
      </c>
    </row>
    <row r="26" spans="1:6">
      <c r="A26" s="3" t="s">
        <v>298</v>
      </c>
    </row>
    <row r="27" spans="1:6">
      <c r="A27" s="4" t="s">
        <v>301</v>
      </c>
      <c r="B27" s="6" t="n">
        <v>1718</v>
      </c>
      <c r="F27" s="6" t="n">
        <v>37120</v>
      </c>
    </row>
    <row r="28" spans="1:6">
      <c r="A28" s="4" t="s">
        <v>310</v>
      </c>
    </row>
    <row r="29" spans="1:6">
      <c r="A29" s="3" t="s">
        <v>298</v>
      </c>
    </row>
    <row r="30" spans="1:6">
      <c r="A30" s="4" t="s">
        <v>301</v>
      </c>
      <c r="B30" s="6" t="n">
        <v>102278</v>
      </c>
      <c r="F30" s="6" t="n">
        <v>7474960</v>
      </c>
    </row>
    <row r="31" spans="1:6">
      <c r="A31" s="4" t="s">
        <v>311</v>
      </c>
    </row>
    <row r="32" spans="1:6">
      <c r="A32" s="3" t="s">
        <v>298</v>
      </c>
    </row>
    <row r="33" spans="1:6">
      <c r="A33" s="4" t="s">
        <v>301</v>
      </c>
      <c r="B33" s="6" t="n">
        <v>3094</v>
      </c>
      <c r="F33" s="6" t="n">
        <v>3011</v>
      </c>
    </row>
    <row r="34" spans="1:6">
      <c r="A34" s="4" t="s">
        <v>312</v>
      </c>
    </row>
    <row r="35" spans="1:6">
      <c r="A35" s="3" t="s">
        <v>298</v>
      </c>
    </row>
    <row r="36" spans="1:6">
      <c r="A36" s="4" t="s">
        <v>301</v>
      </c>
      <c r="B36" s="6" t="n">
        <v>177</v>
      </c>
      <c r="F36" s="6" t="n">
        <v>336</v>
      </c>
    </row>
    <row r="37" spans="1:6">
      <c r="A37" s="4" t="s">
        <v>313</v>
      </c>
    </row>
    <row r="38" spans="1:6">
      <c r="A38" s="3" t="s">
        <v>298</v>
      </c>
    </row>
    <row r="39" spans="1:6">
      <c r="A39" s="4" t="s">
        <v>301</v>
      </c>
      <c r="B39" s="6" t="n">
        <v>1381</v>
      </c>
      <c r="F39" s="6" t="n">
        <v>37278</v>
      </c>
    </row>
    <row r="40" spans="1:6">
      <c r="A40" s="4" t="s">
        <v>314</v>
      </c>
    </row>
    <row r="41" spans="1:6">
      <c r="A41" s="3" t="s">
        <v>298</v>
      </c>
    </row>
    <row r="42" spans="1:6">
      <c r="A42" s="4" t="s">
        <v>315</v>
      </c>
      <c r="E42" s="12" t="n">
        <v>500000</v>
      </c>
    </row>
    <row r="43" spans="1:6">
      <c r="A43" s="4" t="s">
        <v>316</v>
      </c>
    </row>
    <row r="44" spans="1:6">
      <c r="A44" s="3" t="s">
        <v>298</v>
      </c>
    </row>
    <row r="45" spans="1:6">
      <c r="A45" s="4" t="s">
        <v>26</v>
      </c>
      <c r="B45" s="6" t="n">
        <v>10302794</v>
      </c>
      <c r="F45" s="6" t="n">
        <v>16907470</v>
      </c>
    </row>
    <row r="46" spans="1:6">
      <c r="A46" s="4" t="s">
        <v>317</v>
      </c>
    </row>
    <row r="47" spans="1:6">
      <c r="A47" s="3" t="s">
        <v>298</v>
      </c>
    </row>
    <row r="48" spans="1:6">
      <c r="A48" s="4" t="s">
        <v>26</v>
      </c>
      <c r="B48" s="6" t="n">
        <v>16233310</v>
      </c>
      <c r="F48" s="6" t="n">
        <v>8069475</v>
      </c>
    </row>
    <row r="49" spans="1:6">
      <c r="A49" s="4" t="s">
        <v>318</v>
      </c>
    </row>
    <row r="50" spans="1:6">
      <c r="A50" s="3" t="s">
        <v>298</v>
      </c>
    </row>
    <row r="51" spans="1:6">
      <c r="A51" s="4" t="s">
        <v>26</v>
      </c>
      <c r="B51" s="6" t="n">
        <v>54256789</v>
      </c>
      <c r="F51" s="6" t="n">
        <v>32010452</v>
      </c>
    </row>
    <row r="52" spans="1:6">
      <c r="A52" s="4" t="s">
        <v>319</v>
      </c>
    </row>
    <row r="53" spans="1:6">
      <c r="A53" s="3" t="s">
        <v>298</v>
      </c>
    </row>
    <row r="54" spans="1:6">
      <c r="A54" s="4" t="s">
        <v>26</v>
      </c>
      <c r="B54" s="7" t="n">
        <v>10302794</v>
      </c>
      <c r="F54" s="7" t="n">
        <v>1690747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320</v>
      </c>
      <c r="B1" s="2" t="s">
        <v>2</v>
      </c>
      <c r="C1" s="2" t="s">
        <v>23</v>
      </c>
    </row>
    <row r="2" spans="1:3">
      <c r="A2" s="3" t="s">
        <v>131</v>
      </c>
    </row>
    <row r="3" spans="1:3">
      <c r="A3" s="4" t="s">
        <v>130</v>
      </c>
      <c r="B3" s="7" t="n">
        <v>272801923</v>
      </c>
      <c r="C3" s="7" t="n">
        <v>234583370</v>
      </c>
    </row>
    <row r="4" spans="1:3">
      <c r="A4" s="4" t="s">
        <v>321</v>
      </c>
      <c r="B4" s="6" t="n">
        <v>-39586</v>
      </c>
      <c r="C4" s="6" t="n">
        <v>-40631</v>
      </c>
    </row>
    <row r="5" spans="1:3">
      <c r="A5" s="4" t="s">
        <v>28</v>
      </c>
      <c r="B5" s="6" t="n">
        <v>272762337</v>
      </c>
      <c r="C5" s="6" t="n">
        <v>234542739</v>
      </c>
    </row>
    <row r="6" spans="1:3">
      <c r="A6" s="4" t="s">
        <v>322</v>
      </c>
      <c r="B6" s="6" t="n">
        <v>608449</v>
      </c>
      <c r="C6" s="6" t="n">
        <v>2048186</v>
      </c>
    </row>
    <row r="7" spans="1:3">
      <c r="A7" s="4" t="s">
        <v>323</v>
      </c>
      <c r="B7" s="7" t="n">
        <v>65773611</v>
      </c>
      <c r="C7" s="7" t="n">
        <v>5466421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4</v>
      </c>
      <c r="B1" s="2" t="s">
        <v>2</v>
      </c>
      <c r="C1" s="2" t="s">
        <v>23</v>
      </c>
    </row>
    <row r="2" spans="1:3">
      <c r="A2" s="3" t="s">
        <v>325</v>
      </c>
    </row>
    <row r="3" spans="1:3">
      <c r="A3" s="4" t="s">
        <v>326</v>
      </c>
      <c r="B3" s="7" t="n">
        <v>237808177</v>
      </c>
      <c r="C3" s="7" t="n">
        <v>234396244</v>
      </c>
    </row>
    <row r="4" spans="1:3">
      <c r="A4" s="4" t="s">
        <v>327</v>
      </c>
      <c r="B4" s="6" t="n">
        <v>272801923</v>
      </c>
      <c r="C4" s="6" t="n">
        <v>234583370</v>
      </c>
    </row>
    <row r="5" spans="1:3">
      <c r="A5" s="4" t="s">
        <v>328</v>
      </c>
    </row>
    <row r="6" spans="1:3">
      <c r="A6" s="3" t="s">
        <v>325</v>
      </c>
    </row>
    <row r="7" spans="1:3">
      <c r="A7" s="4" t="s">
        <v>329</v>
      </c>
      <c r="B7" s="6" t="n">
        <v>34954160</v>
      </c>
      <c r="C7" s="6" t="n">
        <v>146495</v>
      </c>
    </row>
    <row r="8" spans="1:3">
      <c r="A8" s="4" t="s">
        <v>330</v>
      </c>
    </row>
    <row r="9" spans="1:3">
      <c r="A9" s="3" t="s">
        <v>325</v>
      </c>
    </row>
    <row r="10" spans="1:3">
      <c r="A10" s="4" t="s">
        <v>329</v>
      </c>
      <c r="B10" s="4" t="s">
        <v>30</v>
      </c>
      <c r="C10" s="4" t="s">
        <v>30</v>
      </c>
    </row>
    <row r="11" spans="1:3">
      <c r="A11" s="4" t="s">
        <v>331</v>
      </c>
    </row>
    <row r="12" spans="1:3">
      <c r="A12" s="3" t="s">
        <v>325</v>
      </c>
    </row>
    <row r="13" spans="1:3">
      <c r="A13" s="4" t="s">
        <v>329</v>
      </c>
      <c r="B13" s="4" t="s">
        <v>30</v>
      </c>
      <c r="C13" s="4" t="s">
        <v>30</v>
      </c>
    </row>
    <row r="14" spans="1:3">
      <c r="A14" s="4" t="s">
        <v>332</v>
      </c>
    </row>
    <row r="15" spans="1:3">
      <c r="A15" s="3" t="s">
        <v>325</v>
      </c>
    </row>
    <row r="16" spans="1:3">
      <c r="A16" s="4" t="s">
        <v>329</v>
      </c>
      <c r="B16" s="7" t="n">
        <v>39586</v>
      </c>
      <c r="C16" s="7" t="n">
        <v>4063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r="A1" s="1" t="s">
        <v>333</v>
      </c>
      <c r="B1" s="2" t="s">
        <v>2</v>
      </c>
      <c r="C1" s="2" t="s">
        <v>23</v>
      </c>
    </row>
    <row r="2" spans="1:3">
      <c r="A2" s="3" t="s">
        <v>133</v>
      </c>
    </row>
    <row r="3" spans="1:3">
      <c r="A3" s="4" t="s">
        <v>334</v>
      </c>
      <c r="B3" s="7" t="n">
        <v>392349862</v>
      </c>
      <c r="C3" s="7" t="n">
        <v>287995933</v>
      </c>
    </row>
    <row r="4" spans="1:3">
      <c r="A4" s="4" t="s">
        <v>335</v>
      </c>
      <c r="B4" s="6" t="n">
        <v>169835</v>
      </c>
      <c r="C4" s="6" t="n">
        <v>164034</v>
      </c>
    </row>
    <row r="5" spans="1:3">
      <c r="A5" s="4" t="s">
        <v>336</v>
      </c>
      <c r="B5" s="6" t="n">
        <v>22735125</v>
      </c>
      <c r="C5" s="6" t="n">
        <v>6505228</v>
      </c>
    </row>
    <row r="6" spans="1:3">
      <c r="A6" s="4" t="s">
        <v>337</v>
      </c>
      <c r="B6" s="7" t="n">
        <v>415254822</v>
      </c>
      <c r="C6" s="7" t="n">
        <v>29466519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2"/>
    <col customWidth="1" max="2" min="2" width="80"/>
    <col customWidth="1" max="3" min="3" width="14"/>
    <col customWidth="1" max="4" min="4" width="14"/>
  </cols>
  <sheetData>
    <row r="1" spans="1:4">
      <c r="A1" s="1" t="s">
        <v>338</v>
      </c>
      <c r="C1" s="2" t="s">
        <v>2</v>
      </c>
      <c r="D1" s="2" t="s">
        <v>23</v>
      </c>
    </row>
    <row r="2" spans="1:4">
      <c r="A2" s="3" t="s">
        <v>135</v>
      </c>
    </row>
    <row r="3" spans="1:4">
      <c r="A3" s="4" t="s">
        <v>339</v>
      </c>
      <c r="C3" s="4" t="s">
        <v>30</v>
      </c>
      <c r="D3" s="7" t="n">
        <v>9471222</v>
      </c>
    </row>
    <row r="4" spans="1:4">
      <c r="A4" s="4" t="s">
        <v>340</v>
      </c>
      <c r="C4" s="6" t="n">
        <v>3198532</v>
      </c>
      <c r="D4" s="6" t="n">
        <v>3306974</v>
      </c>
    </row>
    <row r="5" spans="1:4">
      <c r="A5" s="4" t="s">
        <v>341</v>
      </c>
      <c r="C5" s="6" t="n">
        <v>28211604</v>
      </c>
      <c r="D5" s="6" t="n">
        <v>698286</v>
      </c>
    </row>
    <row r="6" spans="1:4">
      <c r="A6" s="4" t="s">
        <v>342</v>
      </c>
      <c r="C6" s="6" t="n">
        <v>3173219</v>
      </c>
      <c r="D6" s="6" t="n">
        <v>68354</v>
      </c>
    </row>
    <row r="7" spans="1:4">
      <c r="A7" s="4" t="s">
        <v>343</v>
      </c>
      <c r="B7" s="4" t="s">
        <v>344</v>
      </c>
      <c r="C7" s="6" t="n">
        <v>4113658</v>
      </c>
      <c r="D7" s="6" t="n">
        <v>2131012</v>
      </c>
    </row>
    <row r="8" spans="1:4">
      <c r="A8" s="4" t="s">
        <v>345</v>
      </c>
      <c r="C8" s="7" t="n">
        <v>38697013</v>
      </c>
      <c r="D8" s="7" t="n">
        <v>15675848</v>
      </c>
    </row>
    <row r="9" spans="1:4">
      <c r="A9" t="n"/>
    </row>
    <row r="10" spans="1:4">
      <c r="A10" s="4" t="s">
        <v>344</v>
      </c>
      <c r="B10" s="4" t="s">
        <v>346</v>
      </c>
    </row>
  </sheetData>
  <mergeCells count="3">
    <mergeCell ref="A1:B1"/>
    <mergeCell ref="A9:C9"/>
    <mergeCell ref="B10:C10"/>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s>
  <sheetData>
    <row r="1" spans="1:6">
      <c r="A1" s="1" t="s">
        <v>347</v>
      </c>
      <c r="B1" s="2" t="s">
        <v>72</v>
      </c>
      <c r="D1" s="2" t="s">
        <v>1</v>
      </c>
    </row>
    <row r="2" spans="1:6">
      <c r="B2" s="2" t="s">
        <v>2</v>
      </c>
      <c r="C2" s="2" t="s">
        <v>73</v>
      </c>
      <c r="D2" s="2" t="s">
        <v>2</v>
      </c>
      <c r="E2" s="2" t="s">
        <v>73</v>
      </c>
      <c r="F2" s="2" t="s">
        <v>23</v>
      </c>
    </row>
    <row r="3" spans="1:6">
      <c r="A3" s="3" t="s">
        <v>348</v>
      </c>
    </row>
    <row r="4" spans="1:6">
      <c r="A4" s="4" t="s">
        <v>349</v>
      </c>
      <c r="B4" s="7" t="n">
        <v>929489503</v>
      </c>
      <c r="D4" s="7" t="n">
        <v>929489503</v>
      </c>
      <c r="F4" s="7" t="n">
        <v>661062345</v>
      </c>
    </row>
    <row r="5" spans="1:6">
      <c r="A5" s="4" t="s">
        <v>350</v>
      </c>
      <c r="B5" s="6" t="n">
        <v>-110204392</v>
      </c>
      <c r="D5" s="6" t="n">
        <v>-110204392</v>
      </c>
      <c r="F5" s="6" t="n">
        <v>-89315838</v>
      </c>
    </row>
    <row r="6" spans="1:6">
      <c r="A6" s="4" t="s">
        <v>34</v>
      </c>
      <c r="B6" s="6" t="n">
        <v>819285111</v>
      </c>
      <c r="D6" s="6" t="n">
        <v>819285111</v>
      </c>
      <c r="F6" s="6" t="n">
        <v>571746507</v>
      </c>
    </row>
    <row r="7" spans="1:6">
      <c r="A7" s="4" t="s">
        <v>351</v>
      </c>
      <c r="B7" s="6" t="n">
        <v>627819</v>
      </c>
      <c r="C7" s="7" t="n">
        <v>1854251</v>
      </c>
      <c r="D7" s="6" t="n">
        <v>168306</v>
      </c>
      <c r="E7" s="7" t="n">
        <v>168306</v>
      </c>
    </row>
    <row r="8" spans="1:6">
      <c r="A8" s="4" t="s">
        <v>352</v>
      </c>
    </row>
    <row r="9" spans="1:6">
      <c r="A9" s="3" t="s">
        <v>348</v>
      </c>
    </row>
    <row r="10" spans="1:6">
      <c r="A10" s="4" t="s">
        <v>34</v>
      </c>
      <c r="B10" s="6" t="n">
        <v>357600000</v>
      </c>
      <c r="D10" s="6" t="n">
        <v>357600000</v>
      </c>
      <c r="F10" s="6" t="n">
        <v>83800000</v>
      </c>
    </row>
    <row r="11" spans="1:6">
      <c r="A11" s="4" t="s">
        <v>353</v>
      </c>
    </row>
    <row r="12" spans="1:6">
      <c r="A12" s="3" t="s">
        <v>348</v>
      </c>
    </row>
    <row r="13" spans="1:6">
      <c r="A13" s="4" t="s">
        <v>349</v>
      </c>
      <c r="B13" s="6" t="n">
        <v>404758351</v>
      </c>
      <c r="D13" s="6" t="n">
        <v>404758351</v>
      </c>
      <c r="F13" s="6" t="n">
        <v>258173175</v>
      </c>
    </row>
    <row r="14" spans="1:6">
      <c r="A14" s="4" t="s">
        <v>354</v>
      </c>
    </row>
    <row r="15" spans="1:6">
      <c r="A15" s="3" t="s">
        <v>348</v>
      </c>
    </row>
    <row r="16" spans="1:6">
      <c r="A16" s="4" t="s">
        <v>349</v>
      </c>
      <c r="B16" s="6" t="n">
        <v>2780137</v>
      </c>
      <c r="D16" s="6" t="n">
        <v>2780137</v>
      </c>
      <c r="F16" s="6" t="n">
        <v>2009440</v>
      </c>
    </row>
    <row r="17" spans="1:6">
      <c r="A17" s="4" t="s">
        <v>355</v>
      </c>
    </row>
    <row r="18" spans="1:6">
      <c r="A18" s="3" t="s">
        <v>348</v>
      </c>
    </row>
    <row r="19" spans="1:6">
      <c r="A19" s="4" t="s">
        <v>349</v>
      </c>
      <c r="B19" s="6" t="n">
        <v>105923522</v>
      </c>
      <c r="D19" s="6" t="n">
        <v>105923522</v>
      </c>
      <c r="F19" s="6" t="n">
        <v>76924199</v>
      </c>
    </row>
    <row r="20" spans="1:6">
      <c r="A20" s="4" t="s">
        <v>356</v>
      </c>
    </row>
    <row r="21" spans="1:6">
      <c r="A21" s="3" t="s">
        <v>348</v>
      </c>
    </row>
    <row r="22" spans="1:6">
      <c r="A22" s="4" t="s">
        <v>349</v>
      </c>
      <c r="B22" s="7" t="n">
        <v>416027493</v>
      </c>
      <c r="D22" s="7" t="n">
        <v>416027493</v>
      </c>
      <c r="F22" s="7" t="n">
        <v>32395553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7</v>
      </c>
      <c r="B1" s="2" t="s">
        <v>72</v>
      </c>
      <c r="D1" s="2" t="s">
        <v>1</v>
      </c>
    </row>
    <row r="2" spans="1:5">
      <c r="B2" s="2" t="s">
        <v>2</v>
      </c>
      <c r="C2" s="2" t="s">
        <v>73</v>
      </c>
      <c r="D2" s="2" t="s">
        <v>2</v>
      </c>
      <c r="E2" s="2" t="s">
        <v>73</v>
      </c>
    </row>
    <row r="3" spans="1:5">
      <c r="A3" s="3" t="s">
        <v>348</v>
      </c>
    </row>
    <row r="4" spans="1:5">
      <c r="A4" s="4" t="s">
        <v>358</v>
      </c>
      <c r="B4" s="7" t="n">
        <v>9594154</v>
      </c>
      <c r="C4" s="7" t="n">
        <v>7216005</v>
      </c>
      <c r="D4" s="7" t="n">
        <v>23683305</v>
      </c>
      <c r="E4" s="7" t="n">
        <v>19996870</v>
      </c>
    </row>
    <row r="5" spans="1:5">
      <c r="A5" s="4" t="s">
        <v>359</v>
      </c>
    </row>
    <row r="6" spans="1:5">
      <c r="A6" s="3" t="s">
        <v>348</v>
      </c>
    </row>
    <row r="7" spans="1:5">
      <c r="A7" s="4" t="s">
        <v>358</v>
      </c>
      <c r="B7" s="6" t="n">
        <v>8181737</v>
      </c>
      <c r="C7" s="6" t="n">
        <v>5878813</v>
      </c>
      <c r="D7" s="6" t="n">
        <v>19543468</v>
      </c>
      <c r="E7" s="6" t="n">
        <v>16184391</v>
      </c>
    </row>
    <row r="8" spans="1:5">
      <c r="A8" s="4" t="s">
        <v>360</v>
      </c>
    </row>
    <row r="9" spans="1:5">
      <c r="A9" s="3" t="s">
        <v>348</v>
      </c>
    </row>
    <row r="10" spans="1:5">
      <c r="A10" s="4" t="s">
        <v>358</v>
      </c>
      <c r="B10" s="6" t="n">
        <v>487639</v>
      </c>
      <c r="C10" s="6" t="n">
        <v>385263</v>
      </c>
      <c r="D10" s="6" t="n">
        <v>1325965</v>
      </c>
      <c r="E10" s="6" t="n">
        <v>1163526</v>
      </c>
    </row>
    <row r="11" spans="1:5">
      <c r="A11" s="4" t="s">
        <v>361</v>
      </c>
    </row>
    <row r="12" spans="1:5">
      <c r="A12" s="3" t="s">
        <v>348</v>
      </c>
    </row>
    <row r="13" spans="1:5">
      <c r="A13" s="4" t="s">
        <v>358</v>
      </c>
      <c r="B13" s="6" t="n">
        <v>923963</v>
      </c>
      <c r="C13" s="6" t="n">
        <v>951540</v>
      </c>
      <c r="D13" s="6" t="n">
        <v>2812167</v>
      </c>
      <c r="E13" s="6" t="n">
        <v>2648341</v>
      </c>
    </row>
    <row r="14" spans="1:5">
      <c r="A14" s="4" t="s">
        <v>362</v>
      </c>
    </row>
    <row r="15" spans="1:5">
      <c r="A15" s="3" t="s">
        <v>348</v>
      </c>
    </row>
    <row r="16" spans="1:5">
      <c r="A16" s="4" t="s">
        <v>358</v>
      </c>
      <c r="B16" s="7" t="n">
        <v>815</v>
      </c>
      <c r="C16" s="7" t="n">
        <v>389</v>
      </c>
      <c r="D16" s="7" t="n">
        <v>1705</v>
      </c>
      <c r="E16" s="7" t="n">
        <v>61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63</v>
      </c>
      <c r="C1" s="2" t="s">
        <v>2</v>
      </c>
      <c r="D1" s="2" t="s">
        <v>23</v>
      </c>
    </row>
    <row r="2" spans="1:4">
      <c r="A2" s="3" t="s">
        <v>364</v>
      </c>
    </row>
    <row r="3" spans="1:4">
      <c r="A3" s="4" t="s">
        <v>365</v>
      </c>
      <c r="C3" s="7" t="n">
        <v>85252121</v>
      </c>
      <c r="D3" s="7" t="n">
        <v>183226006</v>
      </c>
    </row>
    <row r="4" spans="1:4">
      <c r="A4" s="4" t="s">
        <v>366</v>
      </c>
    </row>
    <row r="5" spans="1:4">
      <c r="A5" s="3" t="s">
        <v>364</v>
      </c>
    </row>
    <row r="6" spans="1:4">
      <c r="A6" s="4" t="s">
        <v>365</v>
      </c>
      <c r="B6" s="4" t="s">
        <v>344</v>
      </c>
      <c r="C6" s="6" t="n">
        <v>79434020</v>
      </c>
      <c r="D6" s="4" t="s">
        <v>30</v>
      </c>
    </row>
    <row r="7" spans="1:4">
      <c r="A7" s="4" t="s">
        <v>367</v>
      </c>
    </row>
    <row r="8" spans="1:4">
      <c r="A8" s="3" t="s">
        <v>364</v>
      </c>
    </row>
    <row r="9" spans="1:4">
      <c r="A9" s="4" t="s">
        <v>365</v>
      </c>
      <c r="B9" s="4" t="s">
        <v>368</v>
      </c>
      <c r="C9" s="6" t="n">
        <v>2561263</v>
      </c>
      <c r="D9" s="4" t="s">
        <v>30</v>
      </c>
    </row>
    <row r="10" spans="1:4">
      <c r="A10" s="4" t="s">
        <v>369</v>
      </c>
    </row>
    <row r="11" spans="1:4">
      <c r="A11" s="3" t="s">
        <v>364</v>
      </c>
    </row>
    <row r="12" spans="1:4">
      <c r="A12" s="4" t="s">
        <v>365</v>
      </c>
      <c r="B12" s="4" t="s">
        <v>370</v>
      </c>
      <c r="C12" s="4" t="s">
        <v>30</v>
      </c>
      <c r="D12" s="6" t="n">
        <v>170009200</v>
      </c>
    </row>
    <row r="13" spans="1:4">
      <c r="A13" s="4" t="s">
        <v>371</v>
      </c>
    </row>
    <row r="14" spans="1:4">
      <c r="A14" s="3" t="s">
        <v>364</v>
      </c>
    </row>
    <row r="15" spans="1:4">
      <c r="A15" s="4" t="s">
        <v>365</v>
      </c>
      <c r="B15" s="4" t="s">
        <v>372</v>
      </c>
      <c r="C15" s="4" t="s">
        <v>30</v>
      </c>
      <c r="D15" s="6" t="n">
        <v>11712843</v>
      </c>
    </row>
    <row r="16" spans="1:4">
      <c r="A16" s="4" t="s">
        <v>373</v>
      </c>
    </row>
    <row r="17" spans="1:4">
      <c r="A17" s="3" t="s">
        <v>364</v>
      </c>
    </row>
    <row r="18" spans="1:4">
      <c r="A18" s="4" t="s">
        <v>365</v>
      </c>
      <c r="C18" s="7" t="n">
        <v>3256838</v>
      </c>
      <c r="D18" s="7" t="n">
        <v>1503963</v>
      </c>
    </row>
    <row r="19" spans="1:4">
      <c r="A19" t="n"/>
    </row>
    <row r="20" spans="1:4">
      <c r="A20" s="4" t="s">
        <v>344</v>
      </c>
      <c r="B20" s="4" t="s">
        <v>374</v>
      </c>
    </row>
    <row r="21" spans="1:4">
      <c r="A21" s="4" t="s">
        <v>368</v>
      </c>
      <c r="B21" s="4" t="s">
        <v>375</v>
      </c>
    </row>
    <row r="22" spans="1:4">
      <c r="A22" s="4" t="s">
        <v>370</v>
      </c>
      <c r="B22" s="4" t="s">
        <v>376</v>
      </c>
    </row>
    <row r="23" spans="1:4">
      <c r="A23" s="4" t="s">
        <v>372</v>
      </c>
      <c r="B23" s="4" t="s">
        <v>377</v>
      </c>
    </row>
  </sheetData>
  <mergeCells count="6">
    <mergeCell ref="A1:B1"/>
    <mergeCell ref="A19:C19"/>
    <mergeCell ref="B20:C20"/>
    <mergeCell ref="B21:C21"/>
    <mergeCell ref="B22:C22"/>
    <mergeCell ref="B23:C23"/>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9</v>
      </c>
      <c r="B1" s="2" t="s">
        <v>1</v>
      </c>
    </row>
    <row r="2" spans="1:3">
      <c r="B2" s="2" t="s">
        <v>2</v>
      </c>
      <c r="C2" s="2" t="s">
        <v>73</v>
      </c>
    </row>
    <row r="3" spans="1:3">
      <c r="A3" s="3" t="s">
        <v>100</v>
      </c>
    </row>
    <row r="4" spans="1:3">
      <c r="A4" s="4" t="s">
        <v>101</v>
      </c>
      <c r="B4" s="7" t="n">
        <v>-145259464</v>
      </c>
      <c r="C4" s="7" t="n">
        <v>1388960</v>
      </c>
    </row>
    <row r="5" spans="1:3">
      <c r="A5" s="3" t="s">
        <v>102</v>
      </c>
    </row>
    <row r="6" spans="1:3">
      <c r="A6" s="4" t="s">
        <v>103</v>
      </c>
      <c r="B6" s="6" t="n">
        <v>389418762</v>
      </c>
      <c r="C6" s="6" t="n">
        <v>346827273</v>
      </c>
    </row>
    <row r="7" spans="1:3">
      <c r="A7" s="4" t="s">
        <v>104</v>
      </c>
      <c r="B7" s="6" t="n">
        <v>-286739987</v>
      </c>
      <c r="C7" s="6" t="n">
        <v>-306089846</v>
      </c>
    </row>
    <row r="8" spans="1:3">
      <c r="A8" s="4" t="s">
        <v>105</v>
      </c>
      <c r="B8" s="4" t="s">
        <v>30</v>
      </c>
      <c r="C8" s="6" t="n">
        <v>-13888542</v>
      </c>
    </row>
    <row r="9" spans="1:3">
      <c r="A9" s="4" t="s">
        <v>106</v>
      </c>
      <c r="B9" s="6" t="n">
        <v>-140826457</v>
      </c>
      <c r="C9" s="6" t="n">
        <v>-130141806</v>
      </c>
    </row>
    <row r="10" spans="1:3">
      <c r="A10" s="4" t="s">
        <v>107</v>
      </c>
      <c r="B10" s="6" t="n">
        <v>10117282</v>
      </c>
      <c r="C10" s="6" t="n">
        <v>1632986</v>
      </c>
    </row>
    <row r="11" spans="1:3">
      <c r="A11" s="4" t="s">
        <v>108</v>
      </c>
      <c r="B11" s="6" t="n">
        <v>-28030400</v>
      </c>
      <c r="C11" s="6" t="n">
        <v>-101659935</v>
      </c>
    </row>
    <row r="12" spans="1:3">
      <c r="A12" s="3" t="s">
        <v>109</v>
      </c>
    </row>
    <row r="13" spans="1:3">
      <c r="A13" s="4" t="s">
        <v>110</v>
      </c>
      <c r="B13" s="6" t="n">
        <v>762880805</v>
      </c>
      <c r="C13" s="6" t="n">
        <v>422179682</v>
      </c>
    </row>
    <row r="14" spans="1:3">
      <c r="A14" s="4" t="s">
        <v>111</v>
      </c>
      <c r="B14" s="6" t="n">
        <v>-424933705</v>
      </c>
      <c r="C14" s="6" t="n">
        <v>-280822310</v>
      </c>
    </row>
    <row r="15" spans="1:3">
      <c r="A15" s="4" t="s">
        <v>112</v>
      </c>
      <c r="B15" s="6" t="n">
        <v>-165366000</v>
      </c>
      <c r="C15" s="4" t="s">
        <v>30</v>
      </c>
    </row>
    <row r="16" spans="1:3">
      <c r="A16" s="4" t="s">
        <v>113</v>
      </c>
      <c r="B16" s="6" t="n">
        <v>46891495</v>
      </c>
      <c r="C16" s="4" t="s">
        <v>30</v>
      </c>
    </row>
    <row r="17" spans="1:3">
      <c r="A17" s="4" t="s">
        <v>114</v>
      </c>
      <c r="B17" s="6" t="n">
        <v>-64058775</v>
      </c>
      <c r="C17" s="6" t="n">
        <v>-33270497</v>
      </c>
    </row>
    <row r="18" spans="1:3">
      <c r="A18" s="4" t="s">
        <v>115</v>
      </c>
      <c r="B18" s="6" t="n">
        <v>155413820</v>
      </c>
      <c r="C18" s="6" t="n">
        <v>108086875</v>
      </c>
    </row>
    <row r="19" spans="1:3">
      <c r="A19" s="4" t="s">
        <v>116</v>
      </c>
      <c r="B19" s="6" t="n">
        <v>-1907442</v>
      </c>
      <c r="C19" s="6" t="n">
        <v>-2176382</v>
      </c>
    </row>
    <row r="20" spans="1:3">
      <c r="A20" s="4" t="s">
        <v>117</v>
      </c>
      <c r="B20" s="6" t="n">
        <v>-19783486</v>
      </c>
      <c r="C20" s="6" t="n">
        <v>5639518</v>
      </c>
    </row>
    <row r="21" spans="1:3">
      <c r="A21" s="4" t="s">
        <v>118</v>
      </c>
      <c r="B21" s="6" t="n">
        <v>119928485</v>
      </c>
      <c r="C21" s="6" t="n">
        <v>45456612</v>
      </c>
    </row>
    <row r="22" spans="1:3">
      <c r="A22" s="4" t="s">
        <v>119</v>
      </c>
      <c r="B22" s="6" t="n">
        <v>100144999</v>
      </c>
      <c r="C22" s="6" t="n">
        <v>51096130</v>
      </c>
    </row>
    <row r="23" spans="1:3">
      <c r="A23" s="3" t="s">
        <v>120</v>
      </c>
    </row>
    <row r="24" spans="1:3">
      <c r="A24" s="4" t="s">
        <v>121</v>
      </c>
      <c r="B24" s="6" t="n">
        <v>37645235</v>
      </c>
      <c r="C24" s="6" t="n">
        <v>35698872</v>
      </c>
    </row>
    <row r="25" spans="1:3">
      <c r="A25" s="4" t="s">
        <v>122</v>
      </c>
      <c r="B25" s="6" t="n">
        <v>14880461</v>
      </c>
      <c r="C25" s="6" t="n">
        <v>7378544</v>
      </c>
    </row>
    <row r="26" spans="1:3">
      <c r="A26" s="3" t="s">
        <v>123</v>
      </c>
    </row>
    <row r="27" spans="1:3">
      <c r="A27" s="4" t="s">
        <v>124</v>
      </c>
      <c r="B27" s="4" t="s">
        <v>30</v>
      </c>
      <c r="C27" s="6" t="n">
        <v>31421155</v>
      </c>
    </row>
    <row r="28" spans="1:3">
      <c r="A28" s="4" t="s">
        <v>125</v>
      </c>
      <c r="B28" s="4" t="s">
        <v>30</v>
      </c>
      <c r="C28" s="6" t="n">
        <v>7879497</v>
      </c>
    </row>
    <row r="29" spans="1:3">
      <c r="A29" s="4" t="s">
        <v>126</v>
      </c>
      <c r="B29" s="7" t="n">
        <v>97201202</v>
      </c>
      <c r="C29" s="7" t="n">
        <v>402008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Q66"/>
  <sheetViews>
    <sheetView workbookViewId="0">
      <selection activeCell="A1" sqref="A1"/>
    </sheetView>
  </sheetViews>
  <sheetFormatPr baseColWidth="10" defaultRowHeight="15"/>
  <cols>
    <col customWidth="1" max="1" min="1" width="80"/>
    <col customWidth="1" max="2" min="2" width="80"/>
    <col customWidth="1" max="3" min="3" width="22"/>
    <col customWidth="1" max="4" min="4" width="22"/>
    <col customWidth="1" max="5" min="5" width="21"/>
    <col customWidth="1" max="6" min="6" width="21"/>
    <col customWidth="1" max="7" min="7" width="22"/>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378</v>
      </c>
      <c r="C1" s="2" t="s">
        <v>379</v>
      </c>
      <c r="D1" s="2" t="s">
        <v>380</v>
      </c>
      <c r="E1" s="2" t="s">
        <v>381</v>
      </c>
      <c r="F1" s="2" t="s">
        <v>382</v>
      </c>
      <c r="G1" s="2" t="s">
        <v>383</v>
      </c>
      <c r="H1" s="2" t="s">
        <v>384</v>
      </c>
      <c r="I1" s="2" t="s">
        <v>385</v>
      </c>
      <c r="J1" s="2" t="s">
        <v>386</v>
      </c>
      <c r="K1" s="2" t="s">
        <v>387</v>
      </c>
      <c r="L1" s="2" t="s">
        <v>388</v>
      </c>
      <c r="M1" s="2" t="s">
        <v>294</v>
      </c>
      <c r="N1" s="2" t="s">
        <v>297</v>
      </c>
      <c r="O1" s="2" t="s">
        <v>389</v>
      </c>
      <c r="P1" s="2" t="s">
        <v>390</v>
      </c>
      <c r="Q1" s="2" t="s">
        <v>391</v>
      </c>
    </row>
    <row r="2" spans="1:17">
      <c r="A2" s="3" t="s">
        <v>364</v>
      </c>
    </row>
    <row r="3" spans="1:17">
      <c r="A3" s="4" t="s">
        <v>139</v>
      </c>
      <c r="G3" s="7" t="n">
        <v>85252121</v>
      </c>
      <c r="N3" s="7" t="n">
        <v>183226006</v>
      </c>
    </row>
    <row r="4" spans="1:17">
      <c r="A4" s="4" t="s">
        <v>366</v>
      </c>
    </row>
    <row r="5" spans="1:17">
      <c r="A5" s="3" t="s">
        <v>364</v>
      </c>
    </row>
    <row r="6" spans="1:17">
      <c r="A6" s="4" t="s">
        <v>139</v>
      </c>
      <c r="B6" s="4" t="s">
        <v>344</v>
      </c>
      <c r="G6" s="6" t="n">
        <v>79434020</v>
      </c>
      <c r="N6" s="4" t="s">
        <v>30</v>
      </c>
    </row>
    <row r="7" spans="1:17">
      <c r="A7" s="4" t="s">
        <v>392</v>
      </c>
    </row>
    <row r="8" spans="1:17">
      <c r="A8" s="3" t="s">
        <v>364</v>
      </c>
    </row>
    <row r="9" spans="1:17">
      <c r="A9" s="4" t="s">
        <v>139</v>
      </c>
      <c r="G9" s="6" t="n">
        <v>31700000</v>
      </c>
    </row>
    <row r="10" spans="1:17">
      <c r="A10" s="4" t="s">
        <v>393</v>
      </c>
    </row>
    <row r="11" spans="1:17">
      <c r="A11" s="3" t="s">
        <v>364</v>
      </c>
    </row>
    <row r="12" spans="1:17">
      <c r="A12" s="4" t="s">
        <v>394</v>
      </c>
      <c r="M12" s="10" t="n">
        <v>211500000</v>
      </c>
    </row>
    <row r="13" spans="1:17">
      <c r="A13" s="4" t="s">
        <v>395</v>
      </c>
    </row>
    <row r="14" spans="1:17">
      <c r="A14" s="3" t="s">
        <v>364</v>
      </c>
    </row>
    <row r="15" spans="1:17">
      <c r="A15" s="4" t="s">
        <v>139</v>
      </c>
      <c r="G15" s="6" t="n">
        <v>47700000</v>
      </c>
    </row>
    <row r="16" spans="1:17">
      <c r="A16" s="4" t="s">
        <v>396</v>
      </c>
    </row>
    <row r="17" spans="1:17">
      <c r="A17" s="3" t="s">
        <v>364</v>
      </c>
    </row>
    <row r="18" spans="1:17">
      <c r="A18" s="4" t="s">
        <v>394</v>
      </c>
      <c r="M18" s="6" t="n">
        <v>319000000</v>
      </c>
    </row>
    <row r="19" spans="1:17">
      <c r="A19" s="4" t="s">
        <v>397</v>
      </c>
    </row>
    <row r="20" spans="1:17">
      <c r="A20" s="3" t="s">
        <v>364</v>
      </c>
    </row>
    <row r="21" spans="1:17">
      <c r="A21" s="4" t="s">
        <v>398</v>
      </c>
      <c r="C21" s="7" t="n">
        <v>2300000</v>
      </c>
    </row>
    <row r="22" spans="1:17">
      <c r="A22" s="4" t="s">
        <v>399</v>
      </c>
      <c r="C22" s="6" t="n">
        <v>200000</v>
      </c>
      <c r="D22" s="6" t="n">
        <v>200000</v>
      </c>
    </row>
    <row r="23" spans="1:17">
      <c r="A23" s="4" t="s">
        <v>139</v>
      </c>
      <c r="C23" s="7" t="n">
        <v>47100000</v>
      </c>
      <c r="G23" s="6" t="n">
        <v>900000</v>
      </c>
    </row>
    <row r="24" spans="1:17">
      <c r="A24" s="4" t="s">
        <v>400</v>
      </c>
    </row>
    <row r="25" spans="1:17">
      <c r="A25" s="3" t="s">
        <v>364</v>
      </c>
    </row>
    <row r="26" spans="1:17">
      <c r="A26" s="4" t="s">
        <v>401</v>
      </c>
      <c r="K26" s="7" t="n">
        <v>900000</v>
      </c>
    </row>
    <row r="27" spans="1:17">
      <c r="A27" s="4" t="s">
        <v>402</v>
      </c>
    </row>
    <row r="28" spans="1:17">
      <c r="A28" s="3" t="s">
        <v>364</v>
      </c>
    </row>
    <row r="29" spans="1:17">
      <c r="A29" s="4" t="s">
        <v>403</v>
      </c>
      <c r="D29" s="10" t="n">
        <v>15400000</v>
      </c>
    </row>
    <row r="30" spans="1:17">
      <c r="A30" s="4" t="s">
        <v>394</v>
      </c>
      <c r="M30" s="10" t="n">
        <v>6000000</v>
      </c>
    </row>
    <row r="31" spans="1:17">
      <c r="A31" s="4" t="s">
        <v>404</v>
      </c>
    </row>
    <row r="32" spans="1:17">
      <c r="A32" s="3" t="s">
        <v>364</v>
      </c>
    </row>
    <row r="33" spans="1:17">
      <c r="A33" s="4" t="s">
        <v>405</v>
      </c>
      <c r="L33" s="10" t="n">
        <v>6000000</v>
      </c>
    </row>
    <row r="34" spans="1:17">
      <c r="A34" s="4" t="s">
        <v>406</v>
      </c>
    </row>
    <row r="35" spans="1:17">
      <c r="A35" s="3" t="s">
        <v>364</v>
      </c>
    </row>
    <row r="36" spans="1:17">
      <c r="A36" s="4" t="s">
        <v>398</v>
      </c>
      <c r="I36" s="7" t="n">
        <v>2400000</v>
      </c>
    </row>
    <row r="37" spans="1:17">
      <c r="A37" s="4" t="s">
        <v>139</v>
      </c>
      <c r="P37" s="7" t="n">
        <v>11700000</v>
      </c>
    </row>
    <row r="38" spans="1:17">
      <c r="A38" s="4" t="s">
        <v>407</v>
      </c>
    </row>
    <row r="39" spans="1:17">
      <c r="A39" s="3" t="s">
        <v>364</v>
      </c>
    </row>
    <row r="40" spans="1:17">
      <c r="A40" s="4" t="s">
        <v>398</v>
      </c>
      <c r="I40" s="7" t="n">
        <v>13400000</v>
      </c>
    </row>
    <row r="41" spans="1:17">
      <c r="A41" s="4" t="s">
        <v>408</v>
      </c>
    </row>
    <row r="42" spans="1:17">
      <c r="A42" s="3" t="s">
        <v>364</v>
      </c>
    </row>
    <row r="43" spans="1:17">
      <c r="A43" s="4" t="s">
        <v>403</v>
      </c>
      <c r="J43" s="10" t="n">
        <v>16300000</v>
      </c>
    </row>
    <row r="44" spans="1:17">
      <c r="A44" s="4" t="s">
        <v>394</v>
      </c>
      <c r="Q44" s="10" t="n">
        <v>76200000</v>
      </c>
    </row>
    <row r="45" spans="1:17">
      <c r="A45" s="4" t="s">
        <v>409</v>
      </c>
    </row>
    <row r="46" spans="1:17">
      <c r="A46" s="3" t="s">
        <v>364</v>
      </c>
    </row>
    <row r="47" spans="1:17">
      <c r="A47" s="4" t="s">
        <v>403</v>
      </c>
      <c r="J47" s="10" t="n">
        <v>89700000</v>
      </c>
    </row>
    <row r="48" spans="1:17">
      <c r="A48" s="4" t="s">
        <v>369</v>
      </c>
    </row>
    <row r="49" spans="1:17">
      <c r="A49" s="3" t="s">
        <v>364</v>
      </c>
    </row>
    <row r="50" spans="1:17">
      <c r="A50" s="4" t="s">
        <v>139</v>
      </c>
      <c r="B50" s="4" t="s">
        <v>368</v>
      </c>
      <c r="G50" s="4" t="s">
        <v>30</v>
      </c>
      <c r="N50" s="7" t="n">
        <v>170009200</v>
      </c>
    </row>
    <row r="51" spans="1:17">
      <c r="A51" s="4" t="s">
        <v>410</v>
      </c>
    </row>
    <row r="52" spans="1:17">
      <c r="A52" s="3" t="s">
        <v>364</v>
      </c>
    </row>
    <row r="53" spans="1:17">
      <c r="A53" s="4" t="s">
        <v>398</v>
      </c>
      <c r="H53" s="7" t="n">
        <v>271200000</v>
      </c>
    </row>
    <row r="54" spans="1:17">
      <c r="A54" s="4" t="s">
        <v>139</v>
      </c>
      <c r="O54" s="7" t="n">
        <v>271200000</v>
      </c>
    </row>
    <row r="55" spans="1:17">
      <c r="A55" s="4" t="s">
        <v>411</v>
      </c>
    </row>
    <row r="56" spans="1:17">
      <c r="A56" s="3" t="s">
        <v>364</v>
      </c>
    </row>
    <row r="57" spans="1:17">
      <c r="A57" s="4" t="s">
        <v>398</v>
      </c>
      <c r="E57" s="7" t="n">
        <v>2600000</v>
      </c>
    </row>
    <row r="58" spans="1:17">
      <c r="A58" s="4" t="s">
        <v>412</v>
      </c>
    </row>
    <row r="59" spans="1:17">
      <c r="A59" s="3" t="s">
        <v>364</v>
      </c>
    </row>
    <row r="60" spans="1:17">
      <c r="A60" s="4" t="s">
        <v>403</v>
      </c>
      <c r="F60" s="10" t="n">
        <v>17100000</v>
      </c>
    </row>
    <row r="61" spans="1:17">
      <c r="A61" s="4" t="s">
        <v>413</v>
      </c>
    </row>
    <row r="62" spans="1:17">
      <c r="A62" s="3" t="s">
        <v>364</v>
      </c>
    </row>
    <row r="63" spans="1:17">
      <c r="A63" s="4" t="s">
        <v>399</v>
      </c>
      <c r="G63" s="6" t="n">
        <v>200000</v>
      </c>
    </row>
    <row r="64" spans="1:17">
      <c r="A64" t="n"/>
    </row>
    <row r="65" spans="1:17">
      <c r="A65" s="4" t="s">
        <v>344</v>
      </c>
      <c r="B65" s="4" t="s">
        <v>374</v>
      </c>
    </row>
    <row r="66" spans="1:17">
      <c r="A66" s="4" t="s">
        <v>368</v>
      </c>
      <c r="B66" s="4" t="s">
        <v>376</v>
      </c>
    </row>
  </sheetData>
  <mergeCells count="4">
    <mergeCell ref="A1:B1"/>
    <mergeCell ref="A64:P64"/>
    <mergeCell ref="B65:P65"/>
    <mergeCell ref="B66:P66"/>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4</v>
      </c>
      <c r="B1" s="2" t="s">
        <v>2</v>
      </c>
      <c r="C1" s="2" t="s">
        <v>23</v>
      </c>
    </row>
    <row r="2" spans="1:3">
      <c r="A2" s="3" t="s">
        <v>415</v>
      </c>
    </row>
    <row r="3" spans="1:3">
      <c r="A3" s="4" t="s">
        <v>40</v>
      </c>
      <c r="B3" s="7" t="n">
        <v>466402042</v>
      </c>
      <c r="C3" s="7" t="n">
        <v>284339089</v>
      </c>
    </row>
    <row r="4" spans="1:3">
      <c r="A4" s="4" t="s">
        <v>416</v>
      </c>
    </row>
    <row r="5" spans="1:3">
      <c r="A5" s="3" t="s">
        <v>415</v>
      </c>
    </row>
    <row r="6" spans="1:3">
      <c r="A6" s="4" t="s">
        <v>40</v>
      </c>
      <c r="B6" s="6" t="n">
        <v>260043848</v>
      </c>
      <c r="C6" s="6" t="n">
        <v>64555795</v>
      </c>
    </row>
    <row r="7" spans="1:3">
      <c r="A7" s="4" t="s">
        <v>417</v>
      </c>
    </row>
    <row r="8" spans="1:3">
      <c r="A8" s="3" t="s">
        <v>415</v>
      </c>
    </row>
    <row r="9" spans="1:3">
      <c r="A9" s="4" t="s">
        <v>40</v>
      </c>
      <c r="B9" s="6" t="n">
        <v>52412472</v>
      </c>
      <c r="C9" s="6" t="n">
        <v>43037196</v>
      </c>
    </row>
    <row r="10" spans="1:3">
      <c r="A10" s="4" t="s">
        <v>418</v>
      </c>
    </row>
    <row r="11" spans="1:3">
      <c r="A11" s="3" t="s">
        <v>415</v>
      </c>
    </row>
    <row r="12" spans="1:3">
      <c r="A12" s="4" t="s">
        <v>40</v>
      </c>
      <c r="B12" s="6" t="n">
        <v>42480000</v>
      </c>
      <c r="C12" s="6" t="n">
        <v>27100000</v>
      </c>
    </row>
    <row r="13" spans="1:3">
      <c r="A13" s="4" t="s">
        <v>419</v>
      </c>
    </row>
    <row r="14" spans="1:3">
      <c r="A14" s="3" t="s">
        <v>415</v>
      </c>
    </row>
    <row r="15" spans="1:3">
      <c r="A15" s="4" t="s">
        <v>40</v>
      </c>
      <c r="B15" s="7" t="n">
        <v>111465722</v>
      </c>
      <c r="C15" s="7" t="n">
        <v>14964609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s>
  <sheetData>
    <row r="1" spans="1:4">
      <c r="A1" s="1" t="s">
        <v>420</v>
      </c>
      <c r="B1" s="2" t="s">
        <v>1</v>
      </c>
    </row>
    <row r="2" spans="1:4">
      <c r="B2" s="2" t="s">
        <v>293</v>
      </c>
      <c r="C2" s="2" t="s">
        <v>294</v>
      </c>
      <c r="D2" s="2" t="s">
        <v>23</v>
      </c>
    </row>
    <row r="3" spans="1:4">
      <c r="A3" s="3" t="s">
        <v>415</v>
      </c>
    </row>
    <row r="4" spans="1:4">
      <c r="A4" s="4" t="s">
        <v>421</v>
      </c>
      <c r="B4" s="4" t="s">
        <v>422</v>
      </c>
      <c r="C4" s="4" t="s">
        <v>422</v>
      </c>
      <c r="D4" s="4" t="s">
        <v>423</v>
      </c>
    </row>
    <row r="5" spans="1:4">
      <c r="A5" s="4" t="s">
        <v>424</v>
      </c>
    </row>
    <row r="6" spans="1:4">
      <c r="A6" s="3" t="s">
        <v>415</v>
      </c>
    </row>
    <row r="7" spans="1:4">
      <c r="A7" s="4" t="s">
        <v>425</v>
      </c>
      <c r="B7" s="4" t="s">
        <v>426</v>
      </c>
    </row>
    <row r="8" spans="1:4">
      <c r="A8" s="4" t="s">
        <v>427</v>
      </c>
      <c r="B8" s="4" t="s">
        <v>428</v>
      </c>
    </row>
    <row r="9" spans="1:4">
      <c r="A9" s="4" t="s">
        <v>429</v>
      </c>
      <c r="B9" s="7" t="n">
        <v>13900000</v>
      </c>
    </row>
    <row r="10" spans="1:4">
      <c r="A10" s="4" t="s">
        <v>430</v>
      </c>
      <c r="B10" s="4" t="s">
        <v>431</v>
      </c>
    </row>
    <row r="11" spans="1:4">
      <c r="A11" s="4" t="s">
        <v>432</v>
      </c>
      <c r="B11" s="4" t="s">
        <v>277</v>
      </c>
    </row>
    <row r="12" spans="1:4">
      <c r="A12" s="4" t="s">
        <v>433</v>
      </c>
      <c r="B12" s="7" t="n">
        <v>15000000</v>
      </c>
    </row>
    <row r="13" spans="1:4">
      <c r="A13" s="4" t="s">
        <v>434</v>
      </c>
    </row>
    <row r="14" spans="1:4">
      <c r="A14" s="3" t="s">
        <v>415</v>
      </c>
    </row>
    <row r="15" spans="1:4">
      <c r="A15" s="4" t="s">
        <v>435</v>
      </c>
      <c r="B15" s="4" t="s">
        <v>436</v>
      </c>
      <c r="C15" s="4" t="s">
        <v>436</v>
      </c>
    </row>
    <row r="16" spans="1:4">
      <c r="A16" s="4" t="s">
        <v>437</v>
      </c>
    </row>
    <row r="17" spans="1:4">
      <c r="A17" s="3" t="s">
        <v>415</v>
      </c>
    </row>
    <row r="18" spans="1:4">
      <c r="A18" s="4" t="s">
        <v>438</v>
      </c>
      <c r="C18" s="10" t="n">
        <v>100000000</v>
      </c>
    </row>
    <row r="19" spans="1:4">
      <c r="A19" s="4" t="s">
        <v>439</v>
      </c>
    </row>
    <row r="20" spans="1:4">
      <c r="A20" s="3" t="s">
        <v>415</v>
      </c>
    </row>
    <row r="21" spans="1:4">
      <c r="A21" s="4" t="s">
        <v>425</v>
      </c>
      <c r="B21" s="4" t="s">
        <v>440</v>
      </c>
    </row>
    <row r="22" spans="1:4">
      <c r="A22" s="4" t="s">
        <v>427</v>
      </c>
      <c r="B22" s="4" t="s">
        <v>441</v>
      </c>
    </row>
    <row r="23" spans="1:4">
      <c r="A23" s="4" t="s">
        <v>429</v>
      </c>
      <c r="B23" s="7" t="n">
        <v>52400000</v>
      </c>
    </row>
    <row r="24" spans="1:4">
      <c r="A24" s="4" t="s">
        <v>432</v>
      </c>
      <c r="B24" s="4" t="s">
        <v>442</v>
      </c>
    </row>
    <row r="25" spans="1:4">
      <c r="A25" s="4" t="s">
        <v>433</v>
      </c>
      <c r="B25" s="7" t="n">
        <v>65800000</v>
      </c>
    </row>
    <row r="26" spans="1:4">
      <c r="A26" s="4" t="s">
        <v>443</v>
      </c>
    </row>
    <row r="27" spans="1:4">
      <c r="A27" s="3" t="s">
        <v>415</v>
      </c>
    </row>
    <row r="28" spans="1:4">
      <c r="A28" s="4" t="s">
        <v>435</v>
      </c>
      <c r="B28" s="4" t="s">
        <v>444</v>
      </c>
      <c r="C28" s="4" t="s">
        <v>444</v>
      </c>
    </row>
    <row r="29" spans="1:4">
      <c r="A29" s="4" t="s">
        <v>445</v>
      </c>
    </row>
    <row r="30" spans="1:4">
      <c r="A30" s="3" t="s">
        <v>415</v>
      </c>
    </row>
    <row r="31" spans="1:4">
      <c r="A31" s="4" t="s">
        <v>446</v>
      </c>
      <c r="C31" s="10" t="n">
        <v>350000000</v>
      </c>
    </row>
    <row r="32" spans="1:4">
      <c r="A32" s="4" t="s">
        <v>438</v>
      </c>
      <c r="C32" s="6" t="n">
        <v>439200000</v>
      </c>
    </row>
    <row r="33" spans="1:4">
      <c r="A33" s="4" t="s">
        <v>447</v>
      </c>
    </row>
    <row r="34" spans="1:4">
      <c r="A34" s="3" t="s">
        <v>415</v>
      </c>
    </row>
    <row r="35" spans="1:4">
      <c r="A35" s="4" t="s">
        <v>425</v>
      </c>
      <c r="B35" s="4" t="s">
        <v>448</v>
      </c>
    </row>
    <row r="36" spans="1:4">
      <c r="A36" s="4" t="s">
        <v>427</v>
      </c>
      <c r="B36" s="4" t="s">
        <v>428</v>
      </c>
    </row>
    <row r="37" spans="1:4">
      <c r="A37" s="4" t="s">
        <v>429</v>
      </c>
      <c r="B37" s="7" t="n">
        <v>16600000</v>
      </c>
    </row>
    <row r="38" spans="1:4">
      <c r="A38" s="4" t="s">
        <v>449</v>
      </c>
      <c r="B38" s="4" t="s">
        <v>450</v>
      </c>
    </row>
    <row r="39" spans="1:4">
      <c r="A39" s="4" t="s">
        <v>430</v>
      </c>
      <c r="B39" s="4" t="s">
        <v>451</v>
      </c>
    </row>
    <row r="40" spans="1:4">
      <c r="A40" s="4" t="s">
        <v>432</v>
      </c>
      <c r="B40" s="4" t="s">
        <v>452</v>
      </c>
    </row>
    <row r="41" spans="1:4">
      <c r="A41" s="4" t="s">
        <v>433</v>
      </c>
      <c r="B41" s="7" t="n">
        <v>3800000</v>
      </c>
    </row>
    <row r="42" spans="1:4">
      <c r="A42" s="4" t="s">
        <v>453</v>
      </c>
    </row>
    <row r="43" spans="1:4">
      <c r="A43" s="3" t="s">
        <v>415</v>
      </c>
    </row>
    <row r="44" spans="1:4">
      <c r="A44" s="4" t="s">
        <v>438</v>
      </c>
      <c r="C44" s="10" t="n">
        <v>25500000</v>
      </c>
    </row>
    <row r="45" spans="1:4">
      <c r="A45" s="4" t="s">
        <v>454</v>
      </c>
    </row>
    <row r="46" spans="1:4">
      <c r="A46" s="3" t="s">
        <v>415</v>
      </c>
    </row>
    <row r="47" spans="1:4">
      <c r="A47" s="4" t="s">
        <v>425</v>
      </c>
      <c r="B47" s="4" t="s">
        <v>448</v>
      </c>
    </row>
    <row r="48" spans="1:4">
      <c r="A48" s="4" t="s">
        <v>427</v>
      </c>
      <c r="B48" s="4" t="s">
        <v>428</v>
      </c>
    </row>
    <row r="49" spans="1:4">
      <c r="A49" s="4" t="s">
        <v>429</v>
      </c>
      <c r="B49" s="7" t="n">
        <v>12000000</v>
      </c>
    </row>
    <row r="50" spans="1:4">
      <c r="A50" s="4" t="s">
        <v>449</v>
      </c>
      <c r="B50" s="4" t="s">
        <v>450</v>
      </c>
    </row>
    <row r="51" spans="1:4">
      <c r="A51" s="4" t="s">
        <v>430</v>
      </c>
      <c r="B51" s="4" t="s">
        <v>451</v>
      </c>
    </row>
    <row r="52" spans="1:4">
      <c r="A52" s="4" t="s">
        <v>432</v>
      </c>
      <c r="B52" s="4" t="s">
        <v>452</v>
      </c>
    </row>
    <row r="53" spans="1:4">
      <c r="A53" s="4" t="s">
        <v>433</v>
      </c>
      <c r="B53" s="7" t="n">
        <v>2700000</v>
      </c>
    </row>
    <row r="54" spans="1:4">
      <c r="A54" s="4" t="s">
        <v>455</v>
      </c>
    </row>
    <row r="55" spans="1:4">
      <c r="A55" s="3" t="s">
        <v>415</v>
      </c>
    </row>
    <row r="56" spans="1:4">
      <c r="A56" s="4" t="s">
        <v>435</v>
      </c>
      <c r="B56" s="4" t="s">
        <v>444</v>
      </c>
      <c r="C56" s="4" t="s">
        <v>444</v>
      </c>
    </row>
    <row r="57" spans="1:4">
      <c r="A57" s="4" t="s">
        <v>456</v>
      </c>
    </row>
    <row r="58" spans="1:4">
      <c r="A58" s="3" t="s">
        <v>415</v>
      </c>
    </row>
    <row r="59" spans="1:4">
      <c r="A59" s="4" t="s">
        <v>438</v>
      </c>
      <c r="C59" s="10" t="n">
        <v>178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7</v>
      </c>
      <c r="B1" s="2" t="s">
        <v>2</v>
      </c>
      <c r="C1" s="2" t="s">
        <v>23</v>
      </c>
    </row>
    <row r="2" spans="1:3">
      <c r="A2" s="3" t="s">
        <v>458</v>
      </c>
    </row>
    <row r="3" spans="1:3">
      <c r="A3" s="4" t="s">
        <v>47</v>
      </c>
      <c r="B3" s="7" t="n">
        <v>254901192</v>
      </c>
      <c r="C3" s="7" t="n">
        <v>107481709</v>
      </c>
    </row>
    <row r="4" spans="1:3">
      <c r="A4" s="4" t="s">
        <v>459</v>
      </c>
    </row>
    <row r="5" spans="1:3">
      <c r="A5" s="3" t="s">
        <v>458</v>
      </c>
    </row>
    <row r="6" spans="1:3">
      <c r="A6" s="4" t="s">
        <v>47</v>
      </c>
      <c r="B6" s="6" t="n">
        <v>91400000</v>
      </c>
      <c r="C6" s="6" t="n">
        <v>81164800</v>
      </c>
    </row>
    <row r="7" spans="1:3">
      <c r="A7" s="4" t="s">
        <v>416</v>
      </c>
    </row>
    <row r="8" spans="1:3">
      <c r="A8" s="3" t="s">
        <v>458</v>
      </c>
    </row>
    <row r="9" spans="1:3">
      <c r="A9" s="4" t="s">
        <v>47</v>
      </c>
      <c r="B9" s="6" t="n">
        <v>101380694</v>
      </c>
      <c r="C9" s="6" t="n">
        <v>175963007</v>
      </c>
    </row>
    <row r="10" spans="1:3">
      <c r="A10" s="4" t="s">
        <v>460</v>
      </c>
    </row>
    <row r="11" spans="1:3">
      <c r="A11" s="3" t="s">
        <v>458</v>
      </c>
    </row>
    <row r="12" spans="1:3">
      <c r="A12" s="4" t="s">
        <v>47</v>
      </c>
      <c r="B12" s="6" t="n">
        <v>173586220</v>
      </c>
      <c r="C12" s="4" t="s">
        <v>30</v>
      </c>
    </row>
    <row r="13" spans="1:3">
      <c r="A13" s="4" t="s">
        <v>461</v>
      </c>
    </row>
    <row r="14" spans="1:3">
      <c r="A14" s="3" t="s">
        <v>458</v>
      </c>
    </row>
    <row r="15" spans="1:3">
      <c r="A15" s="4" t="s">
        <v>47</v>
      </c>
      <c r="B15" s="7" t="n">
        <v>111465722</v>
      </c>
      <c r="C15" s="7" t="n">
        <v>14964609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I129"/>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21"/>
    <col customWidth="1" max="5" min="5" width="21"/>
    <col customWidth="1" max="6" min="6" width="44"/>
    <col customWidth="1" max="7" min="7" width="21"/>
    <col customWidth="1" max="8" min="8" width="21"/>
    <col customWidth="1" max="9" min="9" width="21"/>
  </cols>
  <sheetData>
    <row r="1" spans="1:9">
      <c r="A1" s="1" t="s">
        <v>462</v>
      </c>
      <c r="B1" s="2" t="s">
        <v>463</v>
      </c>
      <c r="F1" s="2" t="s">
        <v>1</v>
      </c>
      <c r="G1" s="2" t="s">
        <v>242</v>
      </c>
    </row>
    <row r="2" spans="1:9">
      <c r="B2" s="2" t="s">
        <v>464</v>
      </c>
      <c r="C2" s="2" t="s">
        <v>465</v>
      </c>
      <c r="D2" s="2" t="s">
        <v>466</v>
      </c>
      <c r="E2" s="2" t="s">
        <v>467</v>
      </c>
      <c r="F2" s="2" t="s">
        <v>293</v>
      </c>
      <c r="G2" s="2" t="s">
        <v>468</v>
      </c>
      <c r="H2" s="2" t="s">
        <v>297</v>
      </c>
      <c r="I2" s="2" t="s">
        <v>294</v>
      </c>
    </row>
    <row r="3" spans="1:9">
      <c r="A3" s="3" t="s">
        <v>458</v>
      </c>
    </row>
    <row r="4" spans="1:9">
      <c r="A4" s="4" t="s">
        <v>469</v>
      </c>
      <c r="F4" s="7" t="n">
        <v>1130200000</v>
      </c>
    </row>
    <row r="5" spans="1:9">
      <c r="A5" s="4" t="s">
        <v>470</v>
      </c>
      <c r="F5" s="6" t="n">
        <v>529800000</v>
      </c>
    </row>
    <row r="6" spans="1:9">
      <c r="A6" s="4" t="s">
        <v>471</v>
      </c>
      <c r="F6" s="6" t="n">
        <v>52600000</v>
      </c>
    </row>
    <row r="7" spans="1:9">
      <c r="A7" s="4" t="s">
        <v>472</v>
      </c>
      <c r="F7" s="7" t="n">
        <v>70490099</v>
      </c>
      <c r="H7" s="7" t="n">
        <v>50852327</v>
      </c>
    </row>
    <row r="8" spans="1:9">
      <c r="A8" s="4" t="s">
        <v>473</v>
      </c>
    </row>
    <row r="9" spans="1:9">
      <c r="A9" s="3" t="s">
        <v>458</v>
      </c>
    </row>
    <row r="10" spans="1:9">
      <c r="A10" s="4" t="s">
        <v>474</v>
      </c>
      <c r="I10" s="10" t="n">
        <v>7547400000</v>
      </c>
    </row>
    <row r="11" spans="1:9">
      <c r="A11" s="4" t="s">
        <v>475</v>
      </c>
      <c r="I11" s="6" t="n">
        <v>3538500000</v>
      </c>
    </row>
    <row r="12" spans="1:9">
      <c r="A12" s="4" t="s">
        <v>476</v>
      </c>
      <c r="I12" s="10" t="n">
        <v>351400000</v>
      </c>
    </row>
    <row r="13" spans="1:9">
      <c r="A13" s="4" t="s">
        <v>477</v>
      </c>
    </row>
    <row r="14" spans="1:9">
      <c r="A14" s="3" t="s">
        <v>458</v>
      </c>
    </row>
    <row r="15" spans="1:9">
      <c r="A15" s="4" t="s">
        <v>449</v>
      </c>
      <c r="F15" s="4" t="s">
        <v>478</v>
      </c>
    </row>
    <row r="16" spans="1:9">
      <c r="A16" s="4" t="s">
        <v>427</v>
      </c>
      <c r="F16" s="4" t="s">
        <v>479</v>
      </c>
    </row>
    <row r="17" spans="1:9">
      <c r="A17" s="4" t="s">
        <v>429</v>
      </c>
      <c r="F17" s="7" t="n">
        <v>180000000</v>
      </c>
    </row>
    <row r="18" spans="1:9">
      <c r="A18" s="4" t="s">
        <v>425</v>
      </c>
      <c r="F18" s="4" t="s">
        <v>480</v>
      </c>
    </row>
    <row r="19" spans="1:9">
      <c r="A19" s="4" t="s">
        <v>435</v>
      </c>
      <c r="F19" s="4" t="s">
        <v>444</v>
      </c>
      <c r="I19" s="4" t="s">
        <v>444</v>
      </c>
    </row>
    <row r="20" spans="1:9">
      <c r="A20" s="4" t="s">
        <v>432</v>
      </c>
      <c r="F20" s="4" t="s">
        <v>481</v>
      </c>
    </row>
    <row r="21" spans="1:9">
      <c r="A21" s="4" t="s">
        <v>430</v>
      </c>
      <c r="F21" s="4" t="s">
        <v>451</v>
      </c>
    </row>
    <row r="22" spans="1:9">
      <c r="A22" s="4" t="s">
        <v>482</v>
      </c>
      <c r="F22" s="7" t="n">
        <v>6770000</v>
      </c>
    </row>
    <row r="23" spans="1:9">
      <c r="A23" s="4" t="s">
        <v>483</v>
      </c>
    </row>
    <row r="24" spans="1:9">
      <c r="A24" s="3" t="s">
        <v>458</v>
      </c>
    </row>
    <row r="25" spans="1:9">
      <c r="A25" s="4" t="s">
        <v>484</v>
      </c>
      <c r="B25" s="7" t="n">
        <v>90000000</v>
      </c>
      <c r="C25" s="7" t="n">
        <v>45000000</v>
      </c>
      <c r="D25" s="7" t="n">
        <v>22500000</v>
      </c>
      <c r="E25" s="7" t="n">
        <v>22500000</v>
      </c>
    </row>
    <row r="26" spans="1:9">
      <c r="A26" s="4" t="s">
        <v>485</v>
      </c>
    </row>
    <row r="27" spans="1:9">
      <c r="A27" s="3" t="s">
        <v>458</v>
      </c>
    </row>
    <row r="28" spans="1:9">
      <c r="A28" s="4" t="s">
        <v>449</v>
      </c>
      <c r="F28" s="4" t="s">
        <v>486</v>
      </c>
    </row>
    <row r="29" spans="1:9">
      <c r="A29" s="4" t="s">
        <v>429</v>
      </c>
      <c r="F29" s="7" t="n">
        <v>3800000</v>
      </c>
    </row>
    <row r="30" spans="1:9">
      <c r="A30" s="4" t="s">
        <v>425</v>
      </c>
      <c r="F30" s="4" t="s">
        <v>487</v>
      </c>
    </row>
    <row r="31" spans="1:9">
      <c r="A31" s="4" t="s">
        <v>488</v>
      </c>
      <c r="F31" s="4" t="s">
        <v>489</v>
      </c>
    </row>
    <row r="32" spans="1:9">
      <c r="A32" s="4" t="s">
        <v>435</v>
      </c>
      <c r="F32" s="4" t="s">
        <v>436</v>
      </c>
      <c r="I32" s="4" t="s">
        <v>436</v>
      </c>
    </row>
    <row r="33" spans="1:9">
      <c r="A33" s="4" t="s">
        <v>432</v>
      </c>
      <c r="F33" s="4" t="s">
        <v>490</v>
      </c>
    </row>
    <row r="34" spans="1:9">
      <c r="A34" s="4" t="s">
        <v>430</v>
      </c>
      <c r="F34" s="4" t="s">
        <v>431</v>
      </c>
    </row>
    <row r="35" spans="1:9">
      <c r="A35" s="4" t="s">
        <v>472</v>
      </c>
      <c r="F35" s="7" t="n">
        <v>10300000</v>
      </c>
    </row>
    <row r="36" spans="1:9">
      <c r="A36" s="4" t="s">
        <v>491</v>
      </c>
    </row>
    <row r="37" spans="1:9">
      <c r="A37" s="3" t="s">
        <v>458</v>
      </c>
    </row>
    <row r="38" spans="1:9">
      <c r="A38" s="4" t="s">
        <v>492</v>
      </c>
      <c r="I38" s="10" t="n">
        <v>68800000</v>
      </c>
    </row>
    <row r="39" spans="1:9">
      <c r="A39" s="4" t="s">
        <v>493</v>
      </c>
    </row>
    <row r="40" spans="1:9">
      <c r="A40" s="3" t="s">
        <v>458</v>
      </c>
    </row>
    <row r="41" spans="1:9">
      <c r="A41" s="4" t="s">
        <v>449</v>
      </c>
      <c r="F41" s="4" t="s">
        <v>486</v>
      </c>
    </row>
    <row r="42" spans="1:9">
      <c r="A42" s="4" t="s">
        <v>427</v>
      </c>
      <c r="F42" s="4" t="s">
        <v>479</v>
      </c>
    </row>
    <row r="43" spans="1:9">
      <c r="A43" s="4" t="s">
        <v>429</v>
      </c>
      <c r="F43" s="7" t="n">
        <v>12300000</v>
      </c>
    </row>
    <row r="44" spans="1:9">
      <c r="A44" s="4" t="s">
        <v>425</v>
      </c>
      <c r="F44" s="4" t="s">
        <v>494</v>
      </c>
    </row>
    <row r="45" spans="1:9">
      <c r="A45" s="4" t="s">
        <v>488</v>
      </c>
      <c r="F45" s="4" t="s">
        <v>489</v>
      </c>
    </row>
    <row r="46" spans="1:9">
      <c r="A46" s="4" t="s">
        <v>435</v>
      </c>
      <c r="F46" s="4" t="s">
        <v>436</v>
      </c>
      <c r="I46" s="4" t="s">
        <v>436</v>
      </c>
    </row>
    <row r="47" spans="1:9">
      <c r="A47" s="4" t="s">
        <v>432</v>
      </c>
      <c r="F47" s="4" t="s">
        <v>490</v>
      </c>
    </row>
    <row r="48" spans="1:9">
      <c r="A48" s="4" t="s">
        <v>430</v>
      </c>
      <c r="F48" s="4" t="s">
        <v>431</v>
      </c>
    </row>
    <row r="49" spans="1:9">
      <c r="A49" s="4" t="s">
        <v>495</v>
      </c>
    </row>
    <row r="50" spans="1:9">
      <c r="A50" s="3" t="s">
        <v>458</v>
      </c>
    </row>
    <row r="51" spans="1:9">
      <c r="A51" s="4" t="s">
        <v>449</v>
      </c>
      <c r="F51" s="4" t="s">
        <v>486</v>
      </c>
    </row>
    <row r="52" spans="1:9">
      <c r="A52" s="4" t="s">
        <v>427</v>
      </c>
      <c r="F52" s="4" t="s">
        <v>479</v>
      </c>
    </row>
    <row r="53" spans="1:9">
      <c r="A53" s="4" t="s">
        <v>429</v>
      </c>
      <c r="F53" s="7" t="n">
        <v>14300000</v>
      </c>
    </row>
    <row r="54" spans="1:9">
      <c r="A54" s="4" t="s">
        <v>425</v>
      </c>
      <c r="F54" s="4" t="s">
        <v>496</v>
      </c>
    </row>
    <row r="55" spans="1:9">
      <c r="A55" s="4" t="s">
        <v>488</v>
      </c>
      <c r="F55" s="4" t="s">
        <v>489</v>
      </c>
    </row>
    <row r="56" spans="1:9">
      <c r="A56" s="4" t="s">
        <v>435</v>
      </c>
      <c r="F56" s="4" t="s">
        <v>436</v>
      </c>
      <c r="I56" s="4" t="s">
        <v>436</v>
      </c>
    </row>
    <row r="57" spans="1:9">
      <c r="A57" s="4" t="s">
        <v>432</v>
      </c>
      <c r="F57" s="4" t="s">
        <v>490</v>
      </c>
    </row>
    <row r="58" spans="1:9">
      <c r="A58" s="4" t="s">
        <v>430</v>
      </c>
      <c r="F58" s="4" t="s">
        <v>431</v>
      </c>
    </row>
    <row r="59" spans="1:9">
      <c r="A59" s="4" t="s">
        <v>497</v>
      </c>
    </row>
    <row r="60" spans="1:9">
      <c r="A60" s="3" t="s">
        <v>458</v>
      </c>
    </row>
    <row r="61" spans="1:9">
      <c r="A61" s="4" t="s">
        <v>449</v>
      </c>
      <c r="F61" s="4" t="s">
        <v>498</v>
      </c>
    </row>
    <row r="62" spans="1:9">
      <c r="A62" s="4" t="s">
        <v>427</v>
      </c>
      <c r="F62" s="4" t="s">
        <v>499</v>
      </c>
    </row>
    <row r="63" spans="1:9">
      <c r="A63" s="4" t="s">
        <v>429</v>
      </c>
      <c r="F63" s="7" t="n">
        <v>12000000</v>
      </c>
    </row>
    <row r="64" spans="1:9">
      <c r="A64" s="4" t="s">
        <v>425</v>
      </c>
      <c r="F64" s="4" t="s">
        <v>448</v>
      </c>
    </row>
    <row r="65" spans="1:9">
      <c r="A65" s="4" t="s">
        <v>488</v>
      </c>
      <c r="F65" s="4" t="s">
        <v>500</v>
      </c>
    </row>
    <row r="66" spans="1:9">
      <c r="A66" s="4" t="s">
        <v>435</v>
      </c>
      <c r="F66" s="4" t="s">
        <v>501</v>
      </c>
      <c r="I66" s="4" t="s">
        <v>501</v>
      </c>
    </row>
    <row r="67" spans="1:9">
      <c r="A67" s="4" t="s">
        <v>502</v>
      </c>
    </row>
    <row r="68" spans="1:9">
      <c r="A68" s="3" t="s">
        <v>458</v>
      </c>
    </row>
    <row r="69" spans="1:9">
      <c r="A69" s="4" t="s">
        <v>446</v>
      </c>
      <c r="I69" s="10" t="n">
        <v>80000000</v>
      </c>
    </row>
    <row r="70" spans="1:9">
      <c r="A70" s="4" t="s">
        <v>503</v>
      </c>
    </row>
    <row r="71" spans="1:9">
      <c r="A71" s="3" t="s">
        <v>458</v>
      </c>
    </row>
    <row r="72" spans="1:9">
      <c r="A72" s="4" t="s">
        <v>449</v>
      </c>
      <c r="F72" s="4" t="s">
        <v>498</v>
      </c>
    </row>
    <row r="73" spans="1:9">
      <c r="A73" s="4" t="s">
        <v>427</v>
      </c>
      <c r="F73" s="4" t="s">
        <v>504</v>
      </c>
    </row>
    <row r="74" spans="1:9">
      <c r="A74" s="4" t="s">
        <v>429</v>
      </c>
      <c r="F74" s="7" t="n">
        <v>38900000</v>
      </c>
    </row>
    <row r="75" spans="1:9">
      <c r="A75" s="4" t="s">
        <v>425</v>
      </c>
      <c r="F75" s="4" t="s">
        <v>505</v>
      </c>
    </row>
    <row r="76" spans="1:9">
      <c r="A76" s="4" t="s">
        <v>488</v>
      </c>
      <c r="F76" s="4" t="s">
        <v>500</v>
      </c>
    </row>
    <row r="77" spans="1:9">
      <c r="A77" s="4" t="s">
        <v>435</v>
      </c>
      <c r="F77" s="4" t="s">
        <v>501</v>
      </c>
      <c r="I77" s="4" t="s">
        <v>501</v>
      </c>
    </row>
    <row r="78" spans="1:9">
      <c r="A78" s="4" t="s">
        <v>506</v>
      </c>
    </row>
    <row r="79" spans="1:9">
      <c r="A79" s="3" t="s">
        <v>458</v>
      </c>
    </row>
    <row r="80" spans="1:9">
      <c r="A80" s="4" t="s">
        <v>446</v>
      </c>
      <c r="I80" s="10" t="n">
        <v>260000000</v>
      </c>
    </row>
    <row r="81" spans="1:9">
      <c r="A81" s="4" t="s">
        <v>507</v>
      </c>
    </row>
    <row r="82" spans="1:9">
      <c r="A82" s="3" t="s">
        <v>458</v>
      </c>
    </row>
    <row r="83" spans="1:9">
      <c r="A83" s="4" t="s">
        <v>449</v>
      </c>
      <c r="F83" s="4" t="s">
        <v>508</v>
      </c>
    </row>
    <row r="84" spans="1:9">
      <c r="A84" s="4" t="s">
        <v>429</v>
      </c>
      <c r="F84" s="7" t="n">
        <v>6000000</v>
      </c>
    </row>
    <row r="85" spans="1:9">
      <c r="A85" s="4" t="s">
        <v>425</v>
      </c>
      <c r="F85" s="4" t="s">
        <v>509</v>
      </c>
    </row>
    <row r="86" spans="1:9">
      <c r="A86" s="4" t="s">
        <v>488</v>
      </c>
      <c r="F86" s="4" t="s">
        <v>510</v>
      </c>
    </row>
    <row r="87" spans="1:9">
      <c r="A87" s="4" t="s">
        <v>435</v>
      </c>
      <c r="F87" s="4" t="s">
        <v>511</v>
      </c>
      <c r="I87" s="4" t="s">
        <v>511</v>
      </c>
    </row>
    <row r="88" spans="1:9">
      <c r="A88" s="4" t="s">
        <v>512</v>
      </c>
    </row>
    <row r="89" spans="1:9">
      <c r="A89" s="3" t="s">
        <v>458</v>
      </c>
    </row>
    <row r="90" spans="1:9">
      <c r="A90" s="4" t="s">
        <v>446</v>
      </c>
      <c r="I90" s="10" t="n">
        <v>40000000</v>
      </c>
    </row>
    <row r="91" spans="1:9">
      <c r="A91" s="4" t="s">
        <v>513</v>
      </c>
    </row>
    <row r="92" spans="1:9">
      <c r="A92" s="3" t="s">
        <v>458</v>
      </c>
    </row>
    <row r="93" spans="1:9">
      <c r="A93" s="4" t="s">
        <v>449</v>
      </c>
      <c r="F93" s="4" t="s">
        <v>508</v>
      </c>
    </row>
    <row r="94" spans="1:9">
      <c r="A94" s="4" t="s">
        <v>427</v>
      </c>
      <c r="F94" s="4" t="s">
        <v>479</v>
      </c>
    </row>
    <row r="95" spans="1:9">
      <c r="A95" s="4" t="s">
        <v>429</v>
      </c>
      <c r="F95" s="7" t="n">
        <v>15000000</v>
      </c>
    </row>
    <row r="96" spans="1:9">
      <c r="A96" s="4" t="s">
        <v>425</v>
      </c>
      <c r="F96" s="4" t="s">
        <v>514</v>
      </c>
    </row>
    <row r="97" spans="1:9">
      <c r="A97" s="4" t="s">
        <v>488</v>
      </c>
      <c r="F97" s="4" t="s">
        <v>515</v>
      </c>
    </row>
    <row r="98" spans="1:9">
      <c r="A98" s="4" t="s">
        <v>435</v>
      </c>
      <c r="F98" s="4" t="s">
        <v>260</v>
      </c>
      <c r="I98" s="4" t="s">
        <v>260</v>
      </c>
    </row>
    <row r="99" spans="1:9">
      <c r="A99" s="4" t="s">
        <v>516</v>
      </c>
    </row>
    <row r="100" spans="1:9">
      <c r="A100" s="3" t="s">
        <v>458</v>
      </c>
    </row>
    <row r="101" spans="1:9">
      <c r="A101" s="4" t="s">
        <v>446</v>
      </c>
      <c r="I101" s="10" t="n">
        <v>100000000</v>
      </c>
    </row>
    <row r="102" spans="1:9">
      <c r="A102" s="4" t="s">
        <v>517</v>
      </c>
    </row>
    <row r="103" spans="1:9">
      <c r="A103" s="3" t="s">
        <v>458</v>
      </c>
    </row>
    <row r="104" spans="1:9">
      <c r="A104" s="4" t="s">
        <v>449</v>
      </c>
      <c r="F104" s="4" t="s">
        <v>518</v>
      </c>
    </row>
    <row r="105" spans="1:9">
      <c r="A105" s="4" t="s">
        <v>427</v>
      </c>
      <c r="F105" s="4" t="s">
        <v>479</v>
      </c>
    </row>
    <row r="106" spans="1:9">
      <c r="A106" s="4" t="s">
        <v>429</v>
      </c>
      <c r="F106" s="7" t="n">
        <v>29500000</v>
      </c>
    </row>
    <row r="107" spans="1:9">
      <c r="A107" s="4" t="s">
        <v>425</v>
      </c>
      <c r="F107" s="4" t="s">
        <v>519</v>
      </c>
    </row>
    <row r="108" spans="1:9">
      <c r="A108" s="4" t="s">
        <v>488</v>
      </c>
      <c r="F108" s="4" t="s">
        <v>520</v>
      </c>
    </row>
    <row r="109" spans="1:9">
      <c r="A109" s="4" t="s">
        <v>435</v>
      </c>
      <c r="F109" s="4" t="s">
        <v>521</v>
      </c>
      <c r="I109" s="4" t="s">
        <v>521</v>
      </c>
    </row>
    <row r="110" spans="1:9">
      <c r="A110" s="4" t="s">
        <v>522</v>
      </c>
    </row>
    <row r="111" spans="1:9">
      <c r="A111" s="3" t="s">
        <v>458</v>
      </c>
    </row>
    <row r="112" spans="1:9">
      <c r="A112" s="4" t="s">
        <v>446</v>
      </c>
      <c r="I112" s="10" t="n">
        <v>197000000</v>
      </c>
    </row>
    <row r="113" spans="1:9">
      <c r="A113" s="4" t="s">
        <v>523</v>
      </c>
    </row>
    <row r="114" spans="1:9">
      <c r="A114" s="3" t="s">
        <v>458</v>
      </c>
    </row>
    <row r="115" spans="1:9">
      <c r="A115" s="4" t="s">
        <v>449</v>
      </c>
      <c r="F115" s="4" t="s">
        <v>524</v>
      </c>
    </row>
    <row r="116" spans="1:9">
      <c r="A116" s="4" t="s">
        <v>427</v>
      </c>
      <c r="F116" s="4" t="s">
        <v>525</v>
      </c>
    </row>
    <row r="117" spans="1:9">
      <c r="A117" s="4" t="s">
        <v>429</v>
      </c>
      <c r="F117" s="7" t="n">
        <v>70000000</v>
      </c>
    </row>
    <row r="118" spans="1:9">
      <c r="A118" s="4" t="s">
        <v>425</v>
      </c>
      <c r="F118" s="4" t="s">
        <v>526</v>
      </c>
    </row>
    <row r="119" spans="1:9">
      <c r="A119" s="4" t="s">
        <v>435</v>
      </c>
      <c r="F119" s="4" t="s">
        <v>436</v>
      </c>
      <c r="I119" s="4" t="s">
        <v>436</v>
      </c>
    </row>
    <row r="120" spans="1:9">
      <c r="A120" s="4" t="s">
        <v>430</v>
      </c>
      <c r="F120" s="4" t="s">
        <v>431</v>
      </c>
    </row>
    <row r="121" spans="1:9">
      <c r="A121" s="4" t="s">
        <v>527</v>
      </c>
      <c r="F121" s="7" t="n">
        <v>16500000</v>
      </c>
    </row>
    <row r="122" spans="1:9">
      <c r="A122" s="4" t="s">
        <v>484</v>
      </c>
      <c r="G122" s="7" t="n">
        <v>5000000</v>
      </c>
      <c r="H122" s="7" t="n">
        <v>4000000</v>
      </c>
    </row>
    <row r="123" spans="1:9">
      <c r="A123" s="4" t="s">
        <v>528</v>
      </c>
      <c r="F123" s="6" t="n">
        <v>15000000</v>
      </c>
    </row>
    <row r="124" spans="1:9">
      <c r="A124" s="4" t="s">
        <v>529</v>
      </c>
      <c r="F124" s="6" t="n">
        <v>46000000</v>
      </c>
    </row>
    <row r="125" spans="1:9">
      <c r="A125" s="4" t="s">
        <v>472</v>
      </c>
      <c r="F125" s="7" t="n">
        <v>16300000</v>
      </c>
    </row>
    <row r="126" spans="1:9">
      <c r="A126" s="4" t="s">
        <v>530</v>
      </c>
    </row>
    <row r="127" spans="1:9">
      <c r="A127" s="3" t="s">
        <v>458</v>
      </c>
    </row>
    <row r="128" spans="1:9">
      <c r="A128" s="4" t="s">
        <v>531</v>
      </c>
      <c r="I128" s="10" t="n">
        <v>110000000</v>
      </c>
    </row>
    <row r="129" spans="1:9">
      <c r="A129" s="4" t="s">
        <v>492</v>
      </c>
      <c r="I129" s="10" t="n">
        <v>109000000</v>
      </c>
    </row>
  </sheetData>
  <mergeCells count="3">
    <mergeCell ref="A1:A2"/>
    <mergeCell ref="B1:E1"/>
    <mergeCell ref="G1:H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51"/>
    <col customWidth="1" max="2" min="2" width="15"/>
    <col customWidth="1" max="3" min="3" width="15"/>
    <col customWidth="1" max="4" min="4" width="14"/>
    <col customWidth="1" max="5" min="5" width="15"/>
    <col customWidth="1" max="6" min="6" width="14"/>
  </cols>
  <sheetData>
    <row r="1" spans="1:6">
      <c r="A1" s="1" t="s">
        <v>532</v>
      </c>
      <c r="B1" s="2" t="s">
        <v>463</v>
      </c>
      <c r="C1" s="2" t="s">
        <v>72</v>
      </c>
      <c r="E1" s="2" t="s">
        <v>1</v>
      </c>
    </row>
    <row r="2" spans="1:6">
      <c r="B2" s="2" t="s">
        <v>533</v>
      </c>
      <c r="C2" s="2" t="s">
        <v>2</v>
      </c>
      <c r="D2" s="2" t="s">
        <v>73</v>
      </c>
      <c r="E2" s="2" t="s">
        <v>2</v>
      </c>
      <c r="F2" s="2" t="s">
        <v>73</v>
      </c>
    </row>
    <row r="3" spans="1:6">
      <c r="A3" s="4" t="s">
        <v>86</v>
      </c>
      <c r="C3" s="7" t="n">
        <v>-18963834</v>
      </c>
      <c r="D3" s="4" t="s">
        <v>30</v>
      </c>
      <c r="E3" s="7" t="n">
        <v>-18963834</v>
      </c>
      <c r="F3" s="4" t="s">
        <v>30</v>
      </c>
    </row>
    <row r="4" spans="1:6">
      <c r="A4" s="4" t="s">
        <v>534</v>
      </c>
    </row>
    <row r="5" spans="1:6">
      <c r="A5" s="4" t="s">
        <v>535</v>
      </c>
      <c r="B5" s="4" t="s">
        <v>536</v>
      </c>
    </row>
    <row r="6" spans="1:6">
      <c r="A6" s="4" t="s">
        <v>537</v>
      </c>
      <c r="B6" s="4" t="s">
        <v>538</v>
      </c>
    </row>
    <row r="7" spans="1:6">
      <c r="A7" s="4" t="s">
        <v>539</v>
      </c>
      <c r="B7" s="4" t="s">
        <v>540</v>
      </c>
    </row>
    <row r="8" spans="1:6">
      <c r="A8" s="4" t="s">
        <v>541</v>
      </c>
      <c r="B8" s="7" t="n">
        <v>150000000</v>
      </c>
    </row>
    <row r="9" spans="1:6">
      <c r="A9" s="4" t="s">
        <v>542</v>
      </c>
      <c r="B9" s="6" t="n">
        <v>5382395</v>
      </c>
    </row>
    <row r="10" spans="1:6">
      <c r="A10" s="4" t="s">
        <v>543</v>
      </c>
      <c r="B10" s="6" t="n">
        <v>1223958</v>
      </c>
    </row>
    <row r="11" spans="1:6">
      <c r="A11" s="4" t="s">
        <v>544</v>
      </c>
      <c r="B11" s="6" t="n">
        <v>166606353</v>
      </c>
    </row>
    <row r="12" spans="1:6">
      <c r="A12" s="4" t="s">
        <v>86</v>
      </c>
      <c r="B12" s="7" t="n">
        <v>18963834</v>
      </c>
    </row>
  </sheetData>
  <mergeCells count="3">
    <mergeCell ref="A1:A2"/>
    <mergeCell ref="C1:D1"/>
    <mergeCell ref="E1:F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45</v>
      </c>
      <c r="C1" s="2" t="s">
        <v>2</v>
      </c>
      <c r="D1" s="2" t="s">
        <v>23</v>
      </c>
    </row>
    <row r="2" spans="1:4">
      <c r="A2" s="3" t="s">
        <v>151</v>
      </c>
    </row>
    <row r="3" spans="1:4">
      <c r="A3" s="4" t="s">
        <v>546</v>
      </c>
      <c r="C3" s="7" t="n">
        <v>109082041</v>
      </c>
      <c r="D3" s="7" t="n">
        <v>42524903</v>
      </c>
    </row>
    <row r="4" spans="1:4">
      <c r="A4" s="4" t="s">
        <v>547</v>
      </c>
      <c r="C4" s="6" t="n">
        <v>4169921</v>
      </c>
      <c r="D4" s="6" t="n">
        <v>1579936</v>
      </c>
    </row>
    <row r="5" spans="1:4">
      <c r="A5" s="4" t="s">
        <v>548</v>
      </c>
      <c r="C5" s="6" t="n">
        <v>560405</v>
      </c>
      <c r="D5" s="6" t="n">
        <v>7800481</v>
      </c>
    </row>
    <row r="6" spans="1:4">
      <c r="A6" s="4" t="s">
        <v>549</v>
      </c>
      <c r="B6" s="4" t="s">
        <v>344</v>
      </c>
      <c r="C6" s="6" t="n">
        <v>40009863</v>
      </c>
      <c r="D6" s="6" t="n">
        <v>82009002</v>
      </c>
    </row>
    <row r="7" spans="1:4">
      <c r="A7" s="4" t="s">
        <v>550</v>
      </c>
      <c r="C7" s="6" t="n">
        <v>4216971</v>
      </c>
      <c r="D7" s="6" t="n">
        <v>4353730</v>
      </c>
    </row>
    <row r="8" spans="1:4">
      <c r="A8" s="4" t="s">
        <v>343</v>
      </c>
      <c r="B8" s="4" t="s">
        <v>368</v>
      </c>
      <c r="C8" s="6" t="n">
        <v>5279224</v>
      </c>
      <c r="D8" s="6" t="n">
        <v>2720660</v>
      </c>
    </row>
    <row r="9" spans="1:4">
      <c r="A9" s="4" t="s">
        <v>551</v>
      </c>
      <c r="C9" s="7" t="n">
        <v>163318425</v>
      </c>
      <c r="D9" s="7" t="n">
        <v>140988712</v>
      </c>
    </row>
    <row r="10" spans="1:4">
      <c r="A10" t="n"/>
    </row>
    <row r="11" spans="1:4">
      <c r="A11" s="4" t="s">
        <v>344</v>
      </c>
      <c r="B11" s="4" t="s">
        <v>552</v>
      </c>
    </row>
    <row r="12" spans="1:4">
      <c r="A12" s="4" t="s">
        <v>368</v>
      </c>
      <c r="B12" s="4" t="s">
        <v>553</v>
      </c>
    </row>
  </sheetData>
  <mergeCells count="4">
    <mergeCell ref="A1:B1"/>
    <mergeCell ref="A10:C10"/>
    <mergeCell ref="B11:C11"/>
    <mergeCell ref="B12:C1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1"/>
  </cols>
  <sheetData>
    <row r="1" spans="1:2">
      <c r="A1" s="1" t="s">
        <v>554</v>
      </c>
      <c r="B1" s="2" t="s">
        <v>1</v>
      </c>
    </row>
    <row r="2" spans="1:2">
      <c r="B2" s="2" t="s">
        <v>293</v>
      </c>
    </row>
    <row r="3" spans="1:2">
      <c r="A3" s="4" t="s">
        <v>555</v>
      </c>
    </row>
    <row r="4" spans="1:2">
      <c r="A4" s="4" t="s">
        <v>556</v>
      </c>
      <c r="B4" s="7" t="n">
        <v>4060728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57</v>
      </c>
      <c r="B1" s="2" t="s">
        <v>72</v>
      </c>
      <c r="D1" s="2" t="s">
        <v>1</v>
      </c>
    </row>
    <row r="2" spans="1:5">
      <c r="B2" s="2" t="s">
        <v>2</v>
      </c>
      <c r="C2" s="2" t="s">
        <v>73</v>
      </c>
      <c r="D2" s="2" t="s">
        <v>2</v>
      </c>
      <c r="E2" s="2" t="s">
        <v>73</v>
      </c>
    </row>
    <row r="3" spans="1:5">
      <c r="A3" s="3" t="s">
        <v>154</v>
      </c>
    </row>
    <row r="4" spans="1:5">
      <c r="A4" s="4" t="s">
        <v>558</v>
      </c>
      <c r="B4" s="7" t="n">
        <v>179962</v>
      </c>
      <c r="C4" s="7" t="n">
        <v>194871</v>
      </c>
      <c r="D4" s="7" t="n">
        <v>549023</v>
      </c>
      <c r="E4" s="7" t="n">
        <v>55558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9</v>
      </c>
      <c r="B1" s="2" t="s">
        <v>2</v>
      </c>
      <c r="C1" s="2" t="s">
        <v>23</v>
      </c>
    </row>
    <row r="2" spans="1:3">
      <c r="A2" s="3" t="s">
        <v>560</v>
      </c>
    </row>
    <row r="3" spans="1:3">
      <c r="A3" s="4" t="s">
        <v>561</v>
      </c>
      <c r="B3" s="4" t="s">
        <v>30</v>
      </c>
      <c r="C3" s="7" t="n">
        <v>244836</v>
      </c>
    </row>
    <row r="4" spans="1:3">
      <c r="A4" s="4" t="s">
        <v>562</v>
      </c>
      <c r="B4" s="6" t="n">
        <v>310167</v>
      </c>
      <c r="C4" s="6" t="n">
        <v>8439</v>
      </c>
    </row>
    <row r="5" spans="1:3">
      <c r="A5" s="4" t="s">
        <v>563</v>
      </c>
    </row>
    <row r="6" spans="1:3">
      <c r="A6" s="3" t="s">
        <v>560</v>
      </c>
    </row>
    <row r="7" spans="1:3">
      <c r="A7" s="4" t="s">
        <v>561</v>
      </c>
      <c r="B7" s="4" t="s">
        <v>30</v>
      </c>
      <c r="C7" s="6" t="n">
        <v>244836</v>
      </c>
    </row>
    <row r="8" spans="1:3">
      <c r="A8" s="4" t="s">
        <v>562</v>
      </c>
      <c r="B8" s="6" t="n">
        <v>298171</v>
      </c>
      <c r="C8" s="4" t="s">
        <v>30</v>
      </c>
    </row>
    <row r="9" spans="1:3">
      <c r="A9" s="4" t="s">
        <v>564</v>
      </c>
    </row>
    <row r="10" spans="1:3">
      <c r="A10" s="3" t="s">
        <v>560</v>
      </c>
    </row>
    <row r="11" spans="1:3">
      <c r="A11" s="4" t="s">
        <v>562</v>
      </c>
      <c r="B11" s="7" t="n">
        <v>11996</v>
      </c>
      <c r="C11" s="7" t="n">
        <v>843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3"/>
  </cols>
  <sheetData>
    <row r="1" spans="1:2">
      <c r="A1" s="1" t="s">
        <v>565</v>
      </c>
      <c r="B1" s="2" t="s">
        <v>1</v>
      </c>
    </row>
    <row r="2" spans="1:2">
      <c r="B2" s="2" t="s">
        <v>566</v>
      </c>
    </row>
    <row r="3" spans="1:2">
      <c r="A3" s="4" t="s">
        <v>567</v>
      </c>
    </row>
    <row r="4" spans="1:2">
      <c r="A4" s="3" t="s">
        <v>560</v>
      </c>
    </row>
    <row r="5" spans="1:2">
      <c r="A5" s="4" t="s">
        <v>568</v>
      </c>
      <c r="B5" s="6" t="n">
        <v>23894</v>
      </c>
    </row>
    <row r="6" spans="1:2">
      <c r="A6" s="4" t="s">
        <v>569</v>
      </c>
      <c r="B6" s="7" t="n">
        <v>726917</v>
      </c>
    </row>
    <row r="7" spans="1:2">
      <c r="A7" s="4" t="s">
        <v>570</v>
      </c>
      <c r="B7" s="4" t="s">
        <v>571</v>
      </c>
    </row>
    <row r="8" spans="1:2">
      <c r="A8" s="4" t="s">
        <v>572</v>
      </c>
      <c r="B8" s="4" t="s">
        <v>573</v>
      </c>
    </row>
    <row r="9" spans="1:2">
      <c r="A9" s="4" t="s">
        <v>574</v>
      </c>
    </row>
    <row r="10" spans="1:2">
      <c r="A10" s="3" t="s">
        <v>560</v>
      </c>
    </row>
    <row r="11" spans="1:2">
      <c r="A11" s="4" t="s">
        <v>568</v>
      </c>
      <c r="B11" s="6" t="n">
        <v>200</v>
      </c>
    </row>
    <row r="12" spans="1:2">
      <c r="A12" s="4" t="s">
        <v>569</v>
      </c>
      <c r="B12" s="7" t="n">
        <v>6085</v>
      </c>
    </row>
    <row r="13" spans="1:2">
      <c r="A13" s="4" t="s">
        <v>570</v>
      </c>
      <c r="B13" s="4" t="s">
        <v>575</v>
      </c>
    </row>
    <row r="14" spans="1:2">
      <c r="A14" s="4" t="s">
        <v>572</v>
      </c>
      <c r="B14" s="4" t="s">
        <v>57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r="A1" s="1" t="s">
        <v>577</v>
      </c>
      <c r="B1" s="2" t="s">
        <v>1</v>
      </c>
    </row>
    <row r="2" spans="1:3">
      <c r="B2" s="2" t="s">
        <v>2</v>
      </c>
      <c r="C2" s="2" t="s">
        <v>73</v>
      </c>
    </row>
    <row r="3" spans="1:3">
      <c r="A3" s="3" t="s">
        <v>578</v>
      </c>
    </row>
    <row r="4" spans="1:3">
      <c r="A4" s="4" t="s">
        <v>579</v>
      </c>
      <c r="B4" s="4" t="s">
        <v>580</v>
      </c>
    </row>
    <row r="5" spans="1:3">
      <c r="A5" s="4" t="s">
        <v>581</v>
      </c>
      <c r="B5" s="4" t="s">
        <v>582</v>
      </c>
      <c r="C5" s="4" t="s">
        <v>583</v>
      </c>
    </row>
    <row r="6" spans="1:3">
      <c r="A6" s="4" t="s">
        <v>584</v>
      </c>
      <c r="B6" s="4" t="s">
        <v>582</v>
      </c>
      <c r="C6" s="4" t="s">
        <v>583</v>
      </c>
    </row>
    <row r="7" spans="1:3">
      <c r="A7" s="4" t="s">
        <v>585</v>
      </c>
      <c r="B7" s="7" t="n">
        <v>26167182</v>
      </c>
    </row>
    <row r="8" spans="1:3">
      <c r="A8" s="4" t="s">
        <v>586</v>
      </c>
      <c r="B8" s="7" t="n">
        <v>5110115</v>
      </c>
    </row>
    <row r="9" spans="1:3">
      <c r="A9" s="4" t="s">
        <v>587</v>
      </c>
    </row>
    <row r="10" spans="1:3">
      <c r="A10" s="3" t="s">
        <v>578</v>
      </c>
    </row>
    <row r="11" spans="1:3">
      <c r="A11" s="4" t="s">
        <v>579</v>
      </c>
      <c r="B11" s="4" t="s">
        <v>24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88</v>
      </c>
      <c r="B1" s="2" t="s">
        <v>463</v>
      </c>
      <c r="D1" s="2" t="s">
        <v>72</v>
      </c>
      <c r="F1" s="2" t="s">
        <v>1</v>
      </c>
    </row>
    <row r="2" spans="1:8">
      <c r="B2" s="2" t="s">
        <v>384</v>
      </c>
      <c r="C2" s="2" t="s">
        <v>589</v>
      </c>
      <c r="D2" s="2" t="s">
        <v>293</v>
      </c>
      <c r="E2" s="2" t="s">
        <v>294</v>
      </c>
      <c r="F2" s="2" t="s">
        <v>293</v>
      </c>
      <c r="G2" s="2" t="s">
        <v>294</v>
      </c>
      <c r="H2" s="2" t="s">
        <v>294</v>
      </c>
    </row>
    <row r="3" spans="1:8">
      <c r="A3" s="4" t="s">
        <v>590</v>
      </c>
    </row>
    <row r="4" spans="1:8">
      <c r="A4" s="3" t="s">
        <v>591</v>
      </c>
    </row>
    <row r="5" spans="1:8">
      <c r="A5" s="4" t="s">
        <v>592</v>
      </c>
      <c r="B5" s="7" t="n">
        <v>52400000</v>
      </c>
    </row>
    <row r="6" spans="1:8">
      <c r="A6" s="4" t="s">
        <v>593</v>
      </c>
      <c r="F6" s="7" t="n">
        <v>52400000</v>
      </c>
    </row>
    <row r="7" spans="1:8">
      <c r="A7" s="4" t="s">
        <v>594</v>
      </c>
      <c r="F7" s="6" t="n">
        <v>1800000</v>
      </c>
    </row>
    <row r="8" spans="1:8">
      <c r="A8" s="4" t="s">
        <v>595</v>
      </c>
      <c r="D8" s="7" t="n">
        <v>14800000</v>
      </c>
      <c r="F8" s="6" t="n">
        <v>14800000</v>
      </c>
    </row>
    <row r="9" spans="1:8">
      <c r="A9" s="4" t="s">
        <v>596</v>
      </c>
      <c r="F9" s="6" t="n">
        <v>5400000</v>
      </c>
    </row>
    <row r="10" spans="1:8">
      <c r="A10" s="4" t="s">
        <v>597</v>
      </c>
      <c r="D10" s="6" t="n">
        <v>600000</v>
      </c>
    </row>
    <row r="11" spans="1:8">
      <c r="A11" s="4" t="s">
        <v>598</v>
      </c>
    </row>
    <row r="12" spans="1:8">
      <c r="A12" s="3" t="s">
        <v>591</v>
      </c>
    </row>
    <row r="13" spans="1:8">
      <c r="A13" s="4" t="s">
        <v>599</v>
      </c>
      <c r="C13" s="10" t="n">
        <v>350000000</v>
      </c>
    </row>
    <row r="14" spans="1:8">
      <c r="A14" s="4" t="s">
        <v>600</v>
      </c>
      <c r="G14" s="10" t="n">
        <v>350000000</v>
      </c>
    </row>
    <row r="15" spans="1:8">
      <c r="A15" s="4" t="s">
        <v>601</v>
      </c>
      <c r="G15" s="6" t="n">
        <v>12200000</v>
      </c>
    </row>
    <row r="16" spans="1:8">
      <c r="A16" s="4" t="s">
        <v>602</v>
      </c>
      <c r="H16" s="10" t="n">
        <v>98900000</v>
      </c>
    </row>
    <row r="17" spans="1:8">
      <c r="A17" s="4" t="s">
        <v>603</v>
      </c>
      <c r="G17" s="10" t="n">
        <v>36000000</v>
      </c>
    </row>
    <row r="18" spans="1:8">
      <c r="A18" s="4" t="s">
        <v>604</v>
      </c>
      <c r="E18" s="10" t="n">
        <v>3900000</v>
      </c>
    </row>
    <row r="19" spans="1:8">
      <c r="A19" s="4" t="s">
        <v>605</v>
      </c>
    </row>
    <row r="20" spans="1:8">
      <c r="A20" s="3" t="s">
        <v>591</v>
      </c>
    </row>
    <row r="21" spans="1:8">
      <c r="A21" s="4" t="s">
        <v>595</v>
      </c>
      <c r="D21" s="7" t="n">
        <v>1000000</v>
      </c>
      <c r="F21" s="7" t="n">
        <v>1000000</v>
      </c>
    </row>
    <row r="22" spans="1:8">
      <c r="A22" s="4" t="s">
        <v>606</v>
      </c>
    </row>
    <row r="23" spans="1:8">
      <c r="A23" s="3" t="s">
        <v>591</v>
      </c>
    </row>
    <row r="24" spans="1:8">
      <c r="A24" s="4" t="s">
        <v>602</v>
      </c>
      <c r="H24" s="10" t="n">
        <v>6400000</v>
      </c>
    </row>
  </sheetData>
  <mergeCells count="4">
    <mergeCell ref="A1:A2"/>
    <mergeCell ref="B1:C1"/>
    <mergeCell ref="D1:E1"/>
    <mergeCell ref="F1:G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0"/>
    <col customWidth="1" max="2" min="2" width="80"/>
    <col customWidth="1" max="3" min="3" width="14"/>
    <col customWidth="1" max="4" min="4" width="14"/>
  </cols>
  <sheetData>
    <row r="1" spans="1:4">
      <c r="A1" s="1" t="s">
        <v>607</v>
      </c>
      <c r="C1" s="2" t="s">
        <v>2</v>
      </c>
      <c r="D1" s="2" t="s">
        <v>23</v>
      </c>
    </row>
    <row r="2" spans="1:4">
      <c r="A2" s="3" t="s">
        <v>162</v>
      </c>
    </row>
    <row r="3" spans="1:4">
      <c r="A3" s="4" t="s">
        <v>608</v>
      </c>
      <c r="B3" s="4" t="s">
        <v>344</v>
      </c>
      <c r="C3" s="7" t="n">
        <v>31277297</v>
      </c>
      <c r="D3" s="7" t="n">
        <v>24172693</v>
      </c>
    </row>
    <row r="4" spans="1:4">
      <c r="A4" s="4" t="s">
        <v>609</v>
      </c>
      <c r="C4" s="6" t="n">
        <v>11843070</v>
      </c>
      <c r="D4" s="6" t="n">
        <v>13874224</v>
      </c>
    </row>
    <row r="5" spans="1:4">
      <c r="A5" s="4" t="s">
        <v>610</v>
      </c>
      <c r="C5" s="7" t="n">
        <v>43120367</v>
      </c>
      <c r="D5" s="7" t="n">
        <v>38046917</v>
      </c>
    </row>
    <row r="6" spans="1:4">
      <c r="A6" t="n"/>
    </row>
    <row r="7" spans="1:4">
      <c r="A7" s="4" t="s">
        <v>344</v>
      </c>
      <c r="B7" s="4" t="s">
        <v>611</v>
      </c>
    </row>
  </sheetData>
  <mergeCells count="3">
    <mergeCell ref="A1:B1"/>
    <mergeCell ref="A6:C6"/>
    <mergeCell ref="B7:C7"/>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r="A1" s="1" t="s">
        <v>612</v>
      </c>
      <c r="B1" s="2" t="s">
        <v>72</v>
      </c>
      <c r="D1" s="2" t="s">
        <v>1</v>
      </c>
    </row>
    <row r="2" spans="1:5">
      <c r="B2" s="2" t="s">
        <v>2</v>
      </c>
      <c r="C2" s="2" t="s">
        <v>73</v>
      </c>
      <c r="D2" s="2" t="s">
        <v>2</v>
      </c>
      <c r="E2" s="2" t="s">
        <v>73</v>
      </c>
    </row>
    <row r="3" spans="1:5">
      <c r="A3" s="3" t="s">
        <v>613</v>
      </c>
    </row>
    <row r="4" spans="1:5">
      <c r="A4" s="4" t="s">
        <v>614</v>
      </c>
      <c r="D4" s="7" t="n">
        <v>578045598</v>
      </c>
    </row>
    <row r="5" spans="1:5">
      <c r="A5" s="4" t="s">
        <v>92</v>
      </c>
      <c r="B5" s="7" t="n">
        <v>20176806</v>
      </c>
      <c r="C5" s="7" t="n">
        <v>6034498</v>
      </c>
      <c r="D5" s="6" t="n">
        <v>64889931</v>
      </c>
      <c r="E5" s="7" t="n">
        <v>56917127</v>
      </c>
    </row>
    <row r="6" spans="1:5">
      <c r="A6" s="4" t="s">
        <v>96</v>
      </c>
      <c r="D6" s="6" t="n">
        <v>-18467228</v>
      </c>
    </row>
    <row r="7" spans="1:5">
      <c r="A7" s="4" t="s">
        <v>170</v>
      </c>
      <c r="D7" s="6" t="n">
        <v>665962</v>
      </c>
    </row>
    <row r="8" spans="1:5">
      <c r="A8" s="4" t="s">
        <v>615</v>
      </c>
      <c r="D8" s="4" t="s">
        <v>30</v>
      </c>
    </row>
    <row r="9" spans="1:5">
      <c r="A9" s="4" t="s">
        <v>616</v>
      </c>
      <c r="B9" s="6" t="n">
        <v>625134263</v>
      </c>
      <c r="D9" s="6" t="n">
        <v>625134263</v>
      </c>
    </row>
    <row r="10" spans="1:5">
      <c r="A10" s="4" t="s">
        <v>617</v>
      </c>
    </row>
    <row r="11" spans="1:5">
      <c r="A11" s="3" t="s">
        <v>613</v>
      </c>
    </row>
    <row r="12" spans="1:5">
      <c r="A12" s="4" t="s">
        <v>614</v>
      </c>
      <c r="D12" s="7" t="n">
        <v>100</v>
      </c>
    </row>
    <row r="13" spans="1:5">
      <c r="A13" s="4" t="s">
        <v>618</v>
      </c>
      <c r="D13" s="6" t="n">
        <v>1000000</v>
      </c>
    </row>
    <row r="14" spans="1:5">
      <c r="A14" s="4" t="s">
        <v>92</v>
      </c>
      <c r="D14" s="4" t="s">
        <v>30</v>
      </c>
    </row>
    <row r="15" spans="1:5">
      <c r="A15" s="4" t="s">
        <v>96</v>
      </c>
      <c r="D15" s="4" t="s">
        <v>30</v>
      </c>
    </row>
    <row r="16" spans="1:5">
      <c r="A16" s="4" t="s">
        <v>170</v>
      </c>
      <c r="D16" s="4" t="s">
        <v>30</v>
      </c>
    </row>
    <row r="17" spans="1:5">
      <c r="A17" s="4" t="s">
        <v>615</v>
      </c>
      <c r="D17" s="4" t="s">
        <v>30</v>
      </c>
    </row>
    <row r="18" spans="1:5">
      <c r="A18" s="4" t="s">
        <v>619</v>
      </c>
      <c r="D18" s="4" t="s">
        <v>30</v>
      </c>
    </row>
    <row r="19" spans="1:5">
      <c r="A19" s="4" t="s">
        <v>616</v>
      </c>
      <c r="B19" s="7" t="n">
        <v>100</v>
      </c>
      <c r="D19" s="7" t="n">
        <v>100</v>
      </c>
    </row>
    <row r="20" spans="1:5">
      <c r="A20" s="4" t="s">
        <v>620</v>
      </c>
      <c r="B20" s="6" t="n">
        <v>1000000</v>
      </c>
      <c r="D20" s="6" t="n">
        <v>1000000</v>
      </c>
    </row>
    <row r="21" spans="1:5">
      <c r="A21" s="4" t="s">
        <v>621</v>
      </c>
    </row>
    <row r="22" spans="1:5">
      <c r="A22" s="3" t="s">
        <v>613</v>
      </c>
    </row>
    <row r="23" spans="1:5">
      <c r="A23" s="4" t="s">
        <v>614</v>
      </c>
      <c r="D23" s="7" t="n">
        <v>4933</v>
      </c>
    </row>
    <row r="24" spans="1:5">
      <c r="A24" s="4" t="s">
        <v>618</v>
      </c>
      <c r="D24" s="6" t="n">
        <v>49323284</v>
      </c>
    </row>
    <row r="25" spans="1:5">
      <c r="A25" s="4" t="s">
        <v>92</v>
      </c>
      <c r="D25" s="4" t="s">
        <v>30</v>
      </c>
    </row>
    <row r="26" spans="1:5">
      <c r="A26" s="4" t="s">
        <v>96</v>
      </c>
      <c r="D26" s="4" t="s">
        <v>30</v>
      </c>
    </row>
    <row r="27" spans="1:5">
      <c r="A27" s="4" t="s">
        <v>170</v>
      </c>
      <c r="D27" s="4" t="s">
        <v>30</v>
      </c>
    </row>
    <row r="28" spans="1:5">
      <c r="A28" s="4" t="s">
        <v>615</v>
      </c>
      <c r="D28" s="7" t="n">
        <v>23</v>
      </c>
    </row>
    <row r="29" spans="1:5">
      <c r="A29" s="4" t="s">
        <v>619</v>
      </c>
      <c r="D29" s="6" t="n">
        <v>233257</v>
      </c>
    </row>
    <row r="30" spans="1:5">
      <c r="A30" s="4" t="s">
        <v>616</v>
      </c>
      <c r="B30" s="7" t="n">
        <v>4956</v>
      </c>
      <c r="D30" s="7" t="n">
        <v>4956</v>
      </c>
    </row>
    <row r="31" spans="1:5">
      <c r="A31" s="4" t="s">
        <v>620</v>
      </c>
      <c r="B31" s="6" t="n">
        <v>49556541</v>
      </c>
      <c r="D31" s="6" t="n">
        <v>49556541</v>
      </c>
    </row>
    <row r="32" spans="1:5">
      <c r="A32" s="4" t="s">
        <v>622</v>
      </c>
    </row>
    <row r="33" spans="1:5">
      <c r="A33" s="3" t="s">
        <v>613</v>
      </c>
    </row>
    <row r="34" spans="1:5">
      <c r="A34" s="4" t="s">
        <v>614</v>
      </c>
      <c r="D34" s="7" t="n">
        <v>-92694</v>
      </c>
    </row>
    <row r="35" spans="1:5">
      <c r="A35" s="4" t="s">
        <v>92</v>
      </c>
      <c r="D35" s="4" t="s">
        <v>30</v>
      </c>
    </row>
    <row r="36" spans="1:5">
      <c r="A36" s="4" t="s">
        <v>96</v>
      </c>
      <c r="D36" s="4" t="s">
        <v>30</v>
      </c>
    </row>
    <row r="37" spans="1:5">
      <c r="A37" s="4" t="s">
        <v>170</v>
      </c>
      <c r="D37" s="4" t="s">
        <v>30</v>
      </c>
    </row>
    <row r="38" spans="1:5">
      <c r="A38" s="4" t="s">
        <v>615</v>
      </c>
      <c r="D38" s="4" t="s">
        <v>30</v>
      </c>
    </row>
    <row r="39" spans="1:5">
      <c r="A39" s="4" t="s">
        <v>616</v>
      </c>
      <c r="B39" s="7" t="n">
        <v>-92694</v>
      </c>
      <c r="D39" s="6" t="n">
        <v>-92694</v>
      </c>
    </row>
    <row r="40" spans="1:5">
      <c r="A40" s="4" t="s">
        <v>623</v>
      </c>
    </row>
    <row r="41" spans="1:5">
      <c r="A41" s="3" t="s">
        <v>613</v>
      </c>
    </row>
    <row r="42" spans="1:5">
      <c r="A42" s="4" t="s">
        <v>614</v>
      </c>
      <c r="D42" s="6" t="n">
        <v>81919932</v>
      </c>
    </row>
    <row r="43" spans="1:5">
      <c r="A43" s="4" t="s">
        <v>92</v>
      </c>
      <c r="D43" s="4" t="s">
        <v>30</v>
      </c>
    </row>
    <row r="44" spans="1:5">
      <c r="A44" s="4" t="s">
        <v>96</v>
      </c>
      <c r="D44" s="4" t="s">
        <v>30</v>
      </c>
    </row>
    <row r="45" spans="1:5">
      <c r="A45" s="4" t="s">
        <v>170</v>
      </c>
      <c r="D45" s="6" t="n">
        <v>665962</v>
      </c>
    </row>
    <row r="46" spans="1:5">
      <c r="A46" s="4" t="s">
        <v>615</v>
      </c>
      <c r="D46" s="6" t="n">
        <v>-23</v>
      </c>
    </row>
    <row r="47" spans="1:5">
      <c r="A47" s="4" t="s">
        <v>616</v>
      </c>
      <c r="B47" s="6" t="n">
        <v>82585871</v>
      </c>
      <c r="D47" s="6" t="n">
        <v>82585871</v>
      </c>
    </row>
    <row r="48" spans="1:5">
      <c r="A48" s="4" t="s">
        <v>624</v>
      </c>
    </row>
    <row r="49" spans="1:5">
      <c r="A49" s="3" t="s">
        <v>613</v>
      </c>
    </row>
    <row r="50" spans="1:5">
      <c r="A50" s="4" t="s">
        <v>614</v>
      </c>
      <c r="D50" s="6" t="n">
        <v>515555985</v>
      </c>
    </row>
    <row r="51" spans="1:5">
      <c r="A51" s="4" t="s">
        <v>92</v>
      </c>
      <c r="D51" s="6" t="n">
        <v>64889931</v>
      </c>
    </row>
    <row r="52" spans="1:5">
      <c r="A52" s="4" t="s">
        <v>96</v>
      </c>
      <c r="D52" s="4" t="s">
        <v>30</v>
      </c>
    </row>
    <row r="53" spans="1:5">
      <c r="A53" s="4" t="s">
        <v>170</v>
      </c>
      <c r="D53" s="4" t="s">
        <v>30</v>
      </c>
    </row>
    <row r="54" spans="1:5">
      <c r="A54" s="4" t="s">
        <v>615</v>
      </c>
      <c r="D54" s="4" t="s">
        <v>30</v>
      </c>
    </row>
    <row r="55" spans="1:5">
      <c r="A55" s="4" t="s">
        <v>616</v>
      </c>
      <c r="B55" s="6" t="n">
        <v>580445916</v>
      </c>
      <c r="D55" s="6" t="n">
        <v>580445916</v>
      </c>
    </row>
    <row r="56" spans="1:5">
      <c r="A56" s="4" t="s">
        <v>625</v>
      </c>
    </row>
    <row r="57" spans="1:5">
      <c r="A57" s="3" t="s">
        <v>613</v>
      </c>
    </row>
    <row r="58" spans="1:5">
      <c r="A58" s="4" t="s">
        <v>614</v>
      </c>
      <c r="D58" s="6" t="n">
        <v>-19342658</v>
      </c>
    </row>
    <row r="59" spans="1:5">
      <c r="A59" s="4" t="s">
        <v>92</v>
      </c>
      <c r="D59" s="4" t="s">
        <v>30</v>
      </c>
    </row>
    <row r="60" spans="1:5">
      <c r="A60" s="4" t="s">
        <v>96</v>
      </c>
      <c r="D60" s="6" t="n">
        <v>-18467228</v>
      </c>
    </row>
    <row r="61" spans="1:5">
      <c r="A61" s="4" t="s">
        <v>170</v>
      </c>
      <c r="D61" s="4" t="s">
        <v>30</v>
      </c>
    </row>
    <row r="62" spans="1:5">
      <c r="A62" s="4" t="s">
        <v>615</v>
      </c>
      <c r="D62" s="4" t="s">
        <v>30</v>
      </c>
    </row>
    <row r="63" spans="1:5">
      <c r="A63" s="4" t="s">
        <v>616</v>
      </c>
      <c r="B63" s="7" t="n">
        <v>-37809886</v>
      </c>
      <c r="D63" s="7" t="n">
        <v>-3780988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7"/>
    <col customWidth="1" max="5" min="5" width="14"/>
  </cols>
  <sheetData>
    <row r="1" spans="1:5">
      <c r="A1" s="1" t="s">
        <v>626</v>
      </c>
      <c r="B1" s="2" t="s">
        <v>72</v>
      </c>
      <c r="D1" s="2" t="s">
        <v>1</v>
      </c>
    </row>
    <row r="2" spans="1:5">
      <c r="B2" s="2" t="s">
        <v>2</v>
      </c>
      <c r="C2" s="2" t="s">
        <v>73</v>
      </c>
      <c r="D2" s="2" t="s">
        <v>2</v>
      </c>
      <c r="E2" s="2" t="s">
        <v>73</v>
      </c>
    </row>
    <row r="3" spans="1:5">
      <c r="A3" s="3" t="s">
        <v>627</v>
      </c>
    </row>
    <row r="4" spans="1:5">
      <c r="A4" s="4" t="s">
        <v>628</v>
      </c>
      <c r="B4" s="7" t="n">
        <v>1029388</v>
      </c>
      <c r="D4" s="7" t="n">
        <v>1029388</v>
      </c>
    </row>
    <row r="5" spans="1:5">
      <c r="A5" s="4" t="s">
        <v>629</v>
      </c>
      <c r="D5" s="4" t="s">
        <v>630</v>
      </c>
    </row>
    <row r="6" spans="1:5">
      <c r="A6" s="4" t="s">
        <v>360</v>
      </c>
    </row>
    <row r="7" spans="1:5">
      <c r="A7" s="3" t="s">
        <v>627</v>
      </c>
    </row>
    <row r="8" spans="1:5">
      <c r="A8" s="4" t="s">
        <v>631</v>
      </c>
      <c r="B8" s="7" t="n">
        <v>195536</v>
      </c>
      <c r="C8" s="7" t="n">
        <v>237258</v>
      </c>
      <c r="D8" s="7" t="n">
        <v>665962</v>
      </c>
      <c r="E8" s="7" t="n">
        <v>62362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r="A1" s="1" t="s">
        <v>632</v>
      </c>
      <c r="B1" s="2" t="s">
        <v>1</v>
      </c>
    </row>
    <row r="2" spans="1:2">
      <c r="B2" s="2" t="s">
        <v>633</v>
      </c>
    </row>
    <row r="3" spans="1:2">
      <c r="A3" s="3" t="s">
        <v>634</v>
      </c>
    </row>
    <row r="4" spans="1:2">
      <c r="A4" s="4" t="s">
        <v>635</v>
      </c>
      <c r="B4" s="6" t="n">
        <v>614727</v>
      </c>
    </row>
    <row r="5" spans="1:2">
      <c r="A5" s="4" t="s">
        <v>636</v>
      </c>
      <c r="B5" s="6" t="n">
        <v>-161257</v>
      </c>
    </row>
    <row r="6" spans="1:2">
      <c r="A6" s="4" t="s">
        <v>637</v>
      </c>
      <c r="B6" s="6" t="n">
        <v>-45460</v>
      </c>
    </row>
    <row r="7" spans="1:2">
      <c r="A7" s="4" t="s">
        <v>638</v>
      </c>
      <c r="B7" s="6" t="n">
        <v>408010</v>
      </c>
    </row>
    <row r="8" spans="1:2">
      <c r="A8" s="3" t="s">
        <v>639</v>
      </c>
    </row>
    <row r="9" spans="1:2">
      <c r="A9" s="4" t="s">
        <v>640</v>
      </c>
      <c r="B9" s="9" t="n">
        <v>5.54</v>
      </c>
    </row>
    <row r="10" spans="1:2">
      <c r="A10" s="4" t="s">
        <v>641</v>
      </c>
      <c r="B10" s="13" t="n">
        <v>4.24</v>
      </c>
    </row>
    <row r="11" spans="1:2">
      <c r="A11" s="4" t="s">
        <v>642</v>
      </c>
      <c r="B11" s="13" t="n">
        <v>5.18</v>
      </c>
    </row>
    <row r="12" spans="1:2">
      <c r="A12" s="4" t="s">
        <v>643</v>
      </c>
      <c r="B12" s="9" t="n">
        <v>6.0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44</v>
      </c>
      <c r="B1" s="2" t="s">
        <v>72</v>
      </c>
      <c r="D1" s="2" t="s">
        <v>1</v>
      </c>
    </row>
    <row r="2" spans="1:5">
      <c r="B2" s="2" t="s">
        <v>2</v>
      </c>
      <c r="C2" s="2" t="s">
        <v>73</v>
      </c>
      <c r="D2" s="2" t="s">
        <v>2</v>
      </c>
      <c r="E2" s="2" t="s">
        <v>73</v>
      </c>
    </row>
    <row r="3" spans="1:5">
      <c r="A3" s="3" t="s">
        <v>645</v>
      </c>
    </row>
    <row r="4" spans="1:5">
      <c r="A4" s="4" t="s">
        <v>92</v>
      </c>
      <c r="B4" s="7" t="n">
        <v>20176806</v>
      </c>
      <c r="C4" s="7" t="n">
        <v>6034498</v>
      </c>
      <c r="D4" s="7" t="n">
        <v>64889931</v>
      </c>
      <c r="E4" s="7" t="n">
        <v>56917127</v>
      </c>
    </row>
    <row r="5" spans="1:5">
      <c r="A5" s="4" t="s">
        <v>646</v>
      </c>
      <c r="B5" s="7" t="n">
        <v>15143937</v>
      </c>
      <c r="C5" s="7" t="n">
        <v>4513381</v>
      </c>
      <c r="D5" s="7" t="n">
        <v>48613940</v>
      </c>
      <c r="E5" s="7" t="n">
        <v>42554945</v>
      </c>
    </row>
    <row r="6" spans="1:5">
      <c r="A6" s="3" t="s">
        <v>647</v>
      </c>
    </row>
    <row r="7" spans="1:5">
      <c r="A7" s="4" t="s">
        <v>648</v>
      </c>
      <c r="B7" s="6" t="n">
        <v>49496074</v>
      </c>
      <c r="C7" s="6" t="n">
        <v>49258132</v>
      </c>
      <c r="D7" s="6" t="n">
        <v>49426752</v>
      </c>
      <c r="E7" s="6" t="n">
        <v>49192635</v>
      </c>
    </row>
    <row r="8" spans="1:5">
      <c r="A8" s="3" t="s">
        <v>649</v>
      </c>
    </row>
    <row r="9" spans="1:5">
      <c r="A9" s="4" t="s">
        <v>94</v>
      </c>
      <c r="B9" s="9" t="n">
        <v>0.31</v>
      </c>
      <c r="C9" s="9" t="n">
        <v>0.09</v>
      </c>
      <c r="D9" s="9" t="n">
        <v>0.98</v>
      </c>
      <c r="E9" s="9" t="n">
        <v>0.87</v>
      </c>
    </row>
    <row r="10" spans="1:5">
      <c r="A10" s="4" t="s">
        <v>650</v>
      </c>
    </row>
    <row r="11" spans="1:5">
      <c r="A11" s="3" t="s">
        <v>645</v>
      </c>
    </row>
    <row r="12" spans="1:5">
      <c r="A12" s="4" t="s">
        <v>651</v>
      </c>
      <c r="B12" s="7" t="n">
        <v>-4895398</v>
      </c>
      <c r="C12" s="7" t="n">
        <v>-1466034</v>
      </c>
      <c r="D12" s="7" t="n">
        <v>-15736883</v>
      </c>
      <c r="E12" s="7" t="n">
        <v>-13841079</v>
      </c>
    </row>
    <row r="13" spans="1:5">
      <c r="A13" s="4" t="s">
        <v>652</v>
      </c>
    </row>
    <row r="14" spans="1:5">
      <c r="A14" s="3" t="s">
        <v>645</v>
      </c>
    </row>
    <row r="15" spans="1:5">
      <c r="A15" s="4" t="s">
        <v>651</v>
      </c>
      <c r="B15" s="7" t="n">
        <v>-137471</v>
      </c>
      <c r="C15" s="7" t="n">
        <v>-55083</v>
      </c>
      <c r="D15" s="7" t="n">
        <v>-539108</v>
      </c>
      <c r="E15" s="7" t="n">
        <v>-52110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3</v>
      </c>
      <c r="B1" s="2" t="s">
        <v>72</v>
      </c>
      <c r="D1" s="2" t="s">
        <v>1</v>
      </c>
    </row>
    <row r="2" spans="1:5">
      <c r="B2" s="2" t="s">
        <v>2</v>
      </c>
      <c r="C2" s="2" t="s">
        <v>73</v>
      </c>
      <c r="D2" s="2" t="s">
        <v>2</v>
      </c>
      <c r="E2" s="2" t="s">
        <v>73</v>
      </c>
    </row>
    <row r="3" spans="1:5">
      <c r="A3" s="4" t="s">
        <v>650</v>
      </c>
    </row>
    <row r="4" spans="1:5">
      <c r="A4" s="3" t="s">
        <v>654</v>
      </c>
    </row>
    <row r="5" spans="1:5">
      <c r="A5" s="4" t="s">
        <v>655</v>
      </c>
      <c r="B5" s="6" t="n">
        <v>16000000</v>
      </c>
      <c r="C5" s="6" t="n">
        <v>16000000</v>
      </c>
      <c r="D5" s="6" t="n">
        <v>16000000</v>
      </c>
      <c r="E5" s="6" t="n">
        <v>160000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6</v>
      </c>
      <c r="B1" s="2" t="s">
        <v>72</v>
      </c>
      <c r="D1" s="2" t="s">
        <v>1</v>
      </c>
    </row>
    <row r="2" spans="1:5">
      <c r="B2" s="2" t="s">
        <v>2</v>
      </c>
      <c r="C2" s="2" t="s">
        <v>73</v>
      </c>
      <c r="D2" s="2" t="s">
        <v>2</v>
      </c>
      <c r="E2" s="2" t="s">
        <v>73</v>
      </c>
    </row>
    <row r="3" spans="1:5">
      <c r="A3" s="3" t="s">
        <v>175</v>
      </c>
    </row>
    <row r="4" spans="1:5">
      <c r="A4" s="4" t="s">
        <v>657</v>
      </c>
      <c r="B4" s="7" t="n">
        <v>261609</v>
      </c>
      <c r="D4" s="7" t="n">
        <v>261609</v>
      </c>
    </row>
    <row r="5" spans="1:5">
      <c r="A5" s="6" t="n">
        <v>2017</v>
      </c>
      <c r="B5" s="6" t="n">
        <v>1676409</v>
      </c>
      <c r="D5" s="6" t="n">
        <v>1676409</v>
      </c>
    </row>
    <row r="6" spans="1:5">
      <c r="A6" s="6" t="n">
        <v>2018</v>
      </c>
      <c r="B6" s="6" t="n">
        <v>1046309</v>
      </c>
      <c r="D6" s="6" t="n">
        <v>1046309</v>
      </c>
    </row>
    <row r="7" spans="1:5">
      <c r="A7" s="6" t="n">
        <v>2019</v>
      </c>
      <c r="B7" s="6" t="n">
        <v>113964</v>
      </c>
      <c r="D7" s="6" t="n">
        <v>113964</v>
      </c>
    </row>
    <row r="8" spans="1:5">
      <c r="A8" s="6" t="n">
        <v>2020</v>
      </c>
      <c r="B8" s="6" t="n">
        <v>113964</v>
      </c>
      <c r="D8" s="6" t="n">
        <v>113964</v>
      </c>
    </row>
    <row r="9" spans="1:5">
      <c r="A9" s="6" t="n">
        <v>2021</v>
      </c>
      <c r="B9" s="6" t="n">
        <v>113964</v>
      </c>
      <c r="D9" s="6" t="n">
        <v>113964</v>
      </c>
    </row>
    <row r="10" spans="1:5">
      <c r="A10" s="14" t="n">
        <v>2021</v>
      </c>
      <c r="B10" s="6" t="n">
        <v>930709</v>
      </c>
      <c r="D10" s="6" t="n">
        <v>930709</v>
      </c>
    </row>
    <row r="11" spans="1:5">
      <c r="A11" s="4" t="s">
        <v>658</v>
      </c>
      <c r="B11" s="7" t="n">
        <v>667375</v>
      </c>
      <c r="C11" s="7" t="n">
        <v>439793</v>
      </c>
      <c r="D11" s="7" t="n">
        <v>1511433</v>
      </c>
      <c r="E11" s="7" t="n">
        <v>116844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O53"/>
  <sheetViews>
    <sheetView workbookViewId="0">
      <selection activeCell="A1" sqref="A1"/>
    </sheetView>
  </sheetViews>
  <sheetFormatPr baseColWidth="10" defaultRowHeight="15"/>
  <cols>
    <col customWidth="1" max="1" min="1" width="80"/>
    <col customWidth="1" max="2" min="2" width="80"/>
    <col customWidth="1" max="3" min="3" width="22"/>
    <col customWidth="1" max="4" min="4" width="22"/>
    <col customWidth="1" max="5" min="5" width="21"/>
    <col customWidth="1" max="6" min="6" width="17"/>
    <col customWidth="1" max="7" min="7" width="21"/>
    <col customWidth="1" max="8" min="8" width="17"/>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659</v>
      </c>
      <c r="C1" s="2" t="s">
        <v>379</v>
      </c>
      <c r="D1" s="2" t="s">
        <v>380</v>
      </c>
      <c r="E1" s="2" t="s">
        <v>660</v>
      </c>
      <c r="F1" s="2" t="s">
        <v>661</v>
      </c>
      <c r="G1" s="2" t="s">
        <v>662</v>
      </c>
      <c r="H1" s="2" t="s">
        <v>663</v>
      </c>
      <c r="I1" s="2" t="s">
        <v>384</v>
      </c>
      <c r="J1" s="2" t="s">
        <v>664</v>
      </c>
      <c r="K1" s="2" t="s">
        <v>293</v>
      </c>
      <c r="L1" s="2" t="s">
        <v>294</v>
      </c>
      <c r="M1" s="2" t="s">
        <v>665</v>
      </c>
      <c r="N1" s="2" t="s">
        <v>297</v>
      </c>
      <c r="O1" s="2" t="s">
        <v>389</v>
      </c>
    </row>
    <row r="2" spans="1:15">
      <c r="A2" s="3" t="s">
        <v>364</v>
      </c>
    </row>
    <row r="3" spans="1:15">
      <c r="A3" s="4" t="s">
        <v>139</v>
      </c>
      <c r="K3" s="7" t="n">
        <v>85252121</v>
      </c>
      <c r="N3" s="7" t="n">
        <v>183226006</v>
      </c>
    </row>
    <row r="4" spans="1:15">
      <c r="A4" s="4" t="s">
        <v>666</v>
      </c>
    </row>
    <row r="5" spans="1:15">
      <c r="A5" s="3" t="s">
        <v>364</v>
      </c>
    </row>
    <row r="6" spans="1:15">
      <c r="A6" s="4" t="s">
        <v>667</v>
      </c>
      <c r="K6" s="6" t="n">
        <v>900000</v>
      </c>
    </row>
    <row r="7" spans="1:15">
      <c r="A7" s="4" t="s">
        <v>668</v>
      </c>
    </row>
    <row r="8" spans="1:15">
      <c r="A8" s="3" t="s">
        <v>364</v>
      </c>
    </row>
    <row r="9" spans="1:15">
      <c r="A9" s="4" t="s">
        <v>667</v>
      </c>
      <c r="K9" s="6" t="n">
        <v>10900000</v>
      </c>
    </row>
    <row r="10" spans="1:15">
      <c r="A10" s="4" t="s">
        <v>669</v>
      </c>
    </row>
    <row r="11" spans="1:15">
      <c r="A11" s="3" t="s">
        <v>364</v>
      </c>
    </row>
    <row r="12" spans="1:15">
      <c r="A12" s="4" t="s">
        <v>670</v>
      </c>
      <c r="L12" s="10" t="n">
        <v>72500000</v>
      </c>
    </row>
    <row r="13" spans="1:15">
      <c r="A13" s="4" t="s">
        <v>671</v>
      </c>
    </row>
    <row r="14" spans="1:15">
      <c r="A14" s="3" t="s">
        <v>364</v>
      </c>
    </row>
    <row r="15" spans="1:15">
      <c r="A15" s="4" t="s">
        <v>672</v>
      </c>
      <c r="E15" s="7" t="n">
        <v>15000000</v>
      </c>
    </row>
    <row r="16" spans="1:15">
      <c r="A16" s="4" t="s">
        <v>667</v>
      </c>
      <c r="K16" s="6" t="n">
        <v>15000000</v>
      </c>
    </row>
    <row r="17" spans="1:15">
      <c r="A17" s="4" t="s">
        <v>673</v>
      </c>
    </row>
    <row r="18" spans="1:15">
      <c r="A18" s="3" t="s">
        <v>364</v>
      </c>
    </row>
    <row r="19" spans="1:15">
      <c r="A19" s="4" t="s">
        <v>674</v>
      </c>
      <c r="F19" s="15" t="n">
        <v>55300000</v>
      </c>
    </row>
    <row r="20" spans="1:15">
      <c r="A20" s="4" t="s">
        <v>675</v>
      </c>
    </row>
    <row r="21" spans="1:15">
      <c r="A21" s="3" t="s">
        <v>364</v>
      </c>
    </row>
    <row r="22" spans="1:15">
      <c r="A22" s="4" t="s">
        <v>672</v>
      </c>
      <c r="G22" s="7" t="n">
        <v>1800000</v>
      </c>
    </row>
    <row r="23" spans="1:15">
      <c r="A23" s="4" t="s">
        <v>667</v>
      </c>
      <c r="K23" s="6" t="n">
        <v>1800000</v>
      </c>
    </row>
    <row r="24" spans="1:15">
      <c r="A24" s="4" t="s">
        <v>676</v>
      </c>
    </row>
    <row r="25" spans="1:15">
      <c r="A25" s="3" t="s">
        <v>364</v>
      </c>
    </row>
    <row r="26" spans="1:15">
      <c r="A26" s="4" t="s">
        <v>674</v>
      </c>
      <c r="H26" s="15" t="n">
        <v>6700000</v>
      </c>
    </row>
    <row r="27" spans="1:15">
      <c r="A27" s="4" t="s">
        <v>369</v>
      </c>
    </row>
    <row r="28" spans="1:15">
      <c r="A28" s="3" t="s">
        <v>364</v>
      </c>
    </row>
    <row r="29" spans="1:15">
      <c r="A29" s="4" t="s">
        <v>139</v>
      </c>
      <c r="B29" s="4" t="s">
        <v>344</v>
      </c>
      <c r="K29" s="4" t="s">
        <v>30</v>
      </c>
      <c r="N29" s="7" t="n">
        <v>170009200</v>
      </c>
    </row>
    <row r="30" spans="1:15">
      <c r="A30" s="4" t="s">
        <v>410</v>
      </c>
    </row>
    <row r="31" spans="1:15">
      <c r="A31" s="3" t="s">
        <v>364</v>
      </c>
    </row>
    <row r="32" spans="1:15">
      <c r="A32" s="4" t="s">
        <v>672</v>
      </c>
      <c r="I32" s="7" t="n">
        <v>271200000</v>
      </c>
    </row>
    <row r="33" spans="1:15">
      <c r="A33" s="4" t="s">
        <v>667</v>
      </c>
      <c r="K33" s="6" t="n">
        <v>5900000</v>
      </c>
    </row>
    <row r="34" spans="1:15">
      <c r="A34" s="4" t="s">
        <v>139</v>
      </c>
      <c r="O34" s="7" t="n">
        <v>271200000</v>
      </c>
    </row>
    <row r="35" spans="1:15">
      <c r="A35" s="4" t="s">
        <v>397</v>
      </c>
    </row>
    <row r="36" spans="1:15">
      <c r="A36" s="3" t="s">
        <v>364</v>
      </c>
    </row>
    <row r="37" spans="1:15">
      <c r="A37" s="4" t="s">
        <v>672</v>
      </c>
      <c r="C37" s="7" t="n">
        <v>2300000</v>
      </c>
    </row>
    <row r="38" spans="1:15">
      <c r="A38" s="4" t="s">
        <v>399</v>
      </c>
      <c r="C38" s="6" t="n">
        <v>200000</v>
      </c>
      <c r="D38" s="6" t="n">
        <v>200000</v>
      </c>
    </row>
    <row r="39" spans="1:15">
      <c r="A39" s="4" t="s">
        <v>667</v>
      </c>
      <c r="C39" s="7" t="n">
        <v>1400000</v>
      </c>
    </row>
    <row r="40" spans="1:15">
      <c r="A40" s="4" t="s">
        <v>139</v>
      </c>
      <c r="C40" s="7" t="n">
        <v>47100000</v>
      </c>
      <c r="K40" s="7" t="n">
        <v>900000</v>
      </c>
    </row>
    <row r="41" spans="1:15">
      <c r="A41" s="4" t="s">
        <v>677</v>
      </c>
    </row>
    <row r="42" spans="1:15">
      <c r="A42" s="3" t="s">
        <v>364</v>
      </c>
    </row>
    <row r="43" spans="1:15">
      <c r="A43" s="4" t="s">
        <v>678</v>
      </c>
      <c r="D43" s="10" t="n">
        <v>15400000</v>
      </c>
    </row>
    <row r="44" spans="1:15">
      <c r="A44" s="4" t="s">
        <v>670</v>
      </c>
      <c r="M44" s="10" t="n">
        <v>9400000</v>
      </c>
    </row>
    <row r="45" spans="1:15">
      <c r="A45" s="4" t="s">
        <v>394</v>
      </c>
      <c r="L45" s="10" t="n">
        <v>6000000</v>
      </c>
    </row>
    <row r="46" spans="1:15">
      <c r="A46" s="4" t="s">
        <v>679</v>
      </c>
    </row>
    <row r="47" spans="1:15">
      <c r="A47" s="3" t="s">
        <v>364</v>
      </c>
    </row>
    <row r="48" spans="1:15">
      <c r="A48" s="4" t="s">
        <v>678</v>
      </c>
      <c r="J48" s="10" t="n">
        <v>1800000000</v>
      </c>
    </row>
    <row r="49" spans="1:15">
      <c r="A49" s="4" t="s">
        <v>680</v>
      </c>
    </row>
    <row r="50" spans="1:15">
      <c r="A50" s="3" t="s">
        <v>364</v>
      </c>
    </row>
    <row r="51" spans="1:15">
      <c r="A51" s="4" t="s">
        <v>678</v>
      </c>
      <c r="J51" s="10" t="n">
        <v>600000000</v>
      </c>
    </row>
    <row r="52" spans="1:15">
      <c r="A52" t="n"/>
    </row>
    <row r="53" spans="1:15">
      <c r="A53" s="4" t="s">
        <v>344</v>
      </c>
      <c r="B53" s="4" t="s">
        <v>376</v>
      </c>
    </row>
  </sheetData>
  <mergeCells count="3">
    <mergeCell ref="A1:B1"/>
    <mergeCell ref="A52:N52"/>
    <mergeCell ref="B53:N53"/>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31</v>
      </c>
      <c r="B1" s="2" t="s">
        <v>1</v>
      </c>
    </row>
    <row r="2" spans="1:2">
      <c r="B2" s="2" t="s">
        <v>2</v>
      </c>
    </row>
    <row r="3" spans="1:2">
      <c r="A3" s="3" t="s">
        <v>133</v>
      </c>
    </row>
    <row r="4" spans="1:2">
      <c r="A4" s="4" t="s">
        <v>31</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2</v>
      </c>
      <c r="B1" s="2" t="s">
        <v>1</v>
      </c>
    </row>
    <row r="2" spans="1:2">
      <c r="B2" s="2" t="s">
        <v>2</v>
      </c>
    </row>
    <row r="3" spans="1:2">
      <c r="A3" s="3" t="s">
        <v>135</v>
      </c>
    </row>
    <row r="4" spans="1:2">
      <c r="A4" s="4" t="s">
        <v>32</v>
      </c>
      <c r="B4" s="4" t="s">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UNAUDITED CONDENSED CONSOLIDATE</vt:lpstr>
      <vt:lpstr>UNAUDITED CONDENSED CONSOLIDAT3</vt:lpstr>
      <vt:lpstr>UNAUDITED CONDENSED CONSOLIDAT4</vt:lpstr>
      <vt:lpstr>UNAUDITED CONDENSED CONSOLIDAT5</vt:lpstr>
      <vt:lpstr>Basis of presentation, signific</vt:lpstr>
      <vt:lpstr>Accounts receivable</vt:lpstr>
      <vt:lpstr>Inventories</vt:lpstr>
      <vt:lpstr>Prepaid expenses and other curr</vt:lpstr>
      <vt:lpstr>Property, plant and equipment, </vt:lpstr>
      <vt:lpstr>Prepayments to equipment suppli</vt:lpstr>
      <vt:lpstr>Fair value measurement</vt:lpstr>
      <vt:lpstr>Borrowings</vt:lpstr>
      <vt:lpstr>Redemption of the senior notes</vt:lpstr>
      <vt:lpstr>Accrued expenses and other curr</vt:lpstr>
      <vt:lpstr>Related party transactions</vt:lpstr>
      <vt:lpstr>Income tax</vt:lpstr>
      <vt:lpstr>Deferred Income</vt:lpstr>
      <vt:lpstr>Other non-current liabilities</vt:lpstr>
      <vt:lpstr>Redeemable Series D convertible</vt:lpstr>
      <vt:lpstr>Stockholders' equity</vt:lpstr>
      <vt:lpstr>Stock based compensation</vt:lpstr>
      <vt:lpstr>Earnings per share</vt:lpstr>
      <vt:lpstr>Commitments and contingencies</vt:lpstr>
      <vt:lpstr>Recently issued accounting pron</vt:lpstr>
      <vt:lpstr>Basis of presentation, signif26</vt:lpstr>
      <vt:lpstr>Basis of presentation, signif27</vt:lpstr>
      <vt:lpstr>Accounts receivable (Tables)</vt:lpstr>
      <vt:lpstr>Inventories (Tables)</vt:lpstr>
      <vt:lpstr>Prepaid expenses and other cu30</vt:lpstr>
      <vt:lpstr>Property, plant and equipment31</vt:lpstr>
      <vt:lpstr>Prepayments to equipment supp32</vt:lpstr>
      <vt:lpstr>Borrowings (Tables)</vt:lpstr>
      <vt:lpstr>Accrued expenses and other cu34</vt:lpstr>
      <vt:lpstr>Related party transactions (Tab</vt:lpstr>
      <vt:lpstr>Other non-current liabilities (</vt:lpstr>
      <vt:lpstr>Stockholders' equity (Tables)</vt:lpstr>
      <vt:lpstr>Stock based compensation (Table</vt:lpstr>
      <vt:lpstr>Earnings per share (Tables)</vt:lpstr>
      <vt:lpstr>Commitments and contingencies (</vt:lpstr>
      <vt:lpstr>Basis of presentation, signif41</vt:lpstr>
      <vt:lpstr>Basis of presentation, signif42</vt:lpstr>
      <vt:lpstr>Accounts receivable (Schedule o</vt:lpstr>
      <vt:lpstr>Accounts receivable (Schedule44</vt:lpstr>
      <vt:lpstr>Inventories (Details)</vt:lpstr>
      <vt:lpstr>Prepaid expenses and other cu46</vt:lpstr>
      <vt:lpstr>Property, plant and equipment47</vt:lpstr>
      <vt:lpstr>Property, plant and equipment48</vt:lpstr>
      <vt:lpstr>Prepayments to equipment supp49</vt:lpstr>
      <vt:lpstr>Prepayments to equipment supp50</vt:lpstr>
      <vt:lpstr>Borrowings (Schedule of Short-T</vt:lpstr>
      <vt:lpstr>Borrowings (Current) (Narrative</vt:lpstr>
      <vt:lpstr>Borrowings (Schedule of Long-Te</vt:lpstr>
      <vt:lpstr>Borrowings (Non-current) (Narra</vt:lpstr>
      <vt:lpstr>Redemption of the senior notes </vt:lpstr>
      <vt:lpstr>Accrued expenses and other cu56</vt:lpstr>
      <vt:lpstr>Accrued expenses and other cu57</vt:lpstr>
      <vt:lpstr>Related party transactions (Sch</vt:lpstr>
      <vt:lpstr>Related party transactions (S59</vt:lpstr>
      <vt:lpstr>Related party transactions (S60</vt:lpstr>
      <vt:lpstr>Income tax (Narrative) (Details</vt:lpstr>
      <vt:lpstr>Deferred Income (Details)</vt:lpstr>
      <vt:lpstr>Other non-current liabilities63</vt:lpstr>
      <vt:lpstr>Stockholders' equity (Details)</vt:lpstr>
      <vt:lpstr>Stock based compensation (Narra</vt:lpstr>
      <vt:lpstr>Stock based compensation (Summa</vt:lpstr>
      <vt:lpstr>Earnings per share (Calculation</vt:lpstr>
      <vt:lpstr>Earnings per share (Summary of </vt:lpstr>
      <vt:lpstr>Commitments and contingencies69</vt:lpstr>
      <vt:lpstr>Commitments and contingencies7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5:04:38Z</dcterms:created>
  <dcterms:modified xmlns:dcterms="http://purl.org/dc/terms/" xmlns:xsi="http://www.w3.org/2001/XMLSchema-instance" xsi:type="dcterms:W3CDTF">2016-11-09T15:04:38Z</dcterms:modified>
  <dc:title xmlns:dc="http://purl.org/dc/elements/1.1/">Untitled</dc:title>
  <dc:description xmlns:dc="http://purl.org/dc/elements/1.1/"/>
  <dc:subject xmlns:dc="http://purl.org/dc/elements/1.1/"/>
  <cp:keywords/>
  <cp:category/>
</cp:coreProperties>
</file>